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Dividends Payable And D" sheetId="13" state="visible" r:id="rId13"/>
    <sheet xmlns:r="http://schemas.openxmlformats.org/officeDocument/2006/relationships" name="Equity" sheetId="14" state="visible" r:id="rId14"/>
    <sheet xmlns:r="http://schemas.openxmlformats.org/officeDocument/2006/relationships" name="Revenue Recognition" sheetId="15" state="visible" r:id="rId15"/>
    <sheet xmlns:r="http://schemas.openxmlformats.org/officeDocument/2006/relationships" name="Stock Based Compensation" sheetId="16" state="visible" r:id="rId16"/>
    <sheet xmlns:r="http://schemas.openxmlformats.org/officeDocument/2006/relationships" name="Net Income (Loss) per Common Sh" sheetId="17" state="visible" r:id="rId17"/>
    <sheet xmlns:r="http://schemas.openxmlformats.org/officeDocument/2006/relationships" name="Commitment and Contingencies" sheetId="18" state="visible" r:id="rId18"/>
    <sheet xmlns:r="http://schemas.openxmlformats.org/officeDocument/2006/relationships" name="Summary of Significant Accoun_2" sheetId="19" state="visible" r:id="rId19"/>
    <sheet xmlns:r="http://schemas.openxmlformats.org/officeDocument/2006/relationships" name="Acquisition (Tables)" sheetId="20" state="visible" r:id="rId20"/>
    <sheet xmlns:r="http://schemas.openxmlformats.org/officeDocument/2006/relationships" name="Inventories (Tables)"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Dividends Payable And_2" sheetId="25" state="visible" r:id="rId25"/>
    <sheet xmlns:r="http://schemas.openxmlformats.org/officeDocument/2006/relationships" name="Equity (Tables)" sheetId="26" state="visible" r:id="rId26"/>
    <sheet xmlns:r="http://schemas.openxmlformats.org/officeDocument/2006/relationships" name="Revenue Recognition (Tables)" sheetId="27" state="visible" r:id="rId27"/>
    <sheet xmlns:r="http://schemas.openxmlformats.org/officeDocument/2006/relationships" name="Stock Based Compensation (Table" sheetId="28" state="visible" r:id="rId28"/>
    <sheet xmlns:r="http://schemas.openxmlformats.org/officeDocument/2006/relationships" name="Net Income (Loss) per Common _2" sheetId="29" state="visible" r:id="rId29"/>
    <sheet xmlns:r="http://schemas.openxmlformats.org/officeDocument/2006/relationships" name="Acquisition - Narrative (Detail" sheetId="30" state="visible" r:id="rId30"/>
    <sheet xmlns:r="http://schemas.openxmlformats.org/officeDocument/2006/relationships" name="Acquisition - Schedule of Asset" sheetId="31" state="visible" r:id="rId31"/>
    <sheet xmlns:r="http://schemas.openxmlformats.org/officeDocument/2006/relationships" name="Inventories (Details)" sheetId="32" state="visible" r:id="rId32"/>
    <sheet xmlns:r="http://schemas.openxmlformats.org/officeDocument/2006/relationships" name="Investment Securities (Schedule" sheetId="33" state="visible" r:id="rId33"/>
    <sheet xmlns:r="http://schemas.openxmlformats.org/officeDocument/2006/relationships" name="Investment Securities (Narrativ" sheetId="34" state="visible" r:id="rId34"/>
    <sheet xmlns:r="http://schemas.openxmlformats.org/officeDocument/2006/relationships" name="Investment Securities (Schedu_2" sheetId="35" state="visible" r:id="rId35"/>
    <sheet xmlns:r="http://schemas.openxmlformats.org/officeDocument/2006/relationships" name="Fair Value Measurements (Schedu" sheetId="36" state="visible" r:id="rId36"/>
    <sheet xmlns:r="http://schemas.openxmlformats.org/officeDocument/2006/relationships" name="Fair Value Measurements (Sche_2" sheetId="37" state="visible" r:id="rId37"/>
    <sheet xmlns:r="http://schemas.openxmlformats.org/officeDocument/2006/relationships" name="Leases - Schedule of Lease Cost" sheetId="38" state="visible" r:id="rId38"/>
    <sheet xmlns:r="http://schemas.openxmlformats.org/officeDocument/2006/relationships" name="Leases - Schedule of Future Min" sheetId="39" state="visible" r:id="rId39"/>
    <sheet xmlns:r="http://schemas.openxmlformats.org/officeDocument/2006/relationships" name="Leases - Schedule of Weighted A" sheetId="40" state="visible" r:id="rId40"/>
    <sheet xmlns:r="http://schemas.openxmlformats.org/officeDocument/2006/relationships" name="Accrued Dividends Payable And_3" sheetId="41" state="visible" r:id="rId41"/>
    <sheet xmlns:r="http://schemas.openxmlformats.org/officeDocument/2006/relationships" name="Accrued Dividends Payable And_4" sheetId="42" state="visible" r:id="rId42"/>
    <sheet xmlns:r="http://schemas.openxmlformats.org/officeDocument/2006/relationships" name="Equity (Details)" sheetId="43" state="visible" r:id="rId43"/>
    <sheet xmlns:r="http://schemas.openxmlformats.org/officeDocument/2006/relationships" name="Revenue Recognition (Details)" sheetId="44" state="visible" r:id="rId44"/>
    <sheet xmlns:r="http://schemas.openxmlformats.org/officeDocument/2006/relationships" name="Stock Based Compensation (Narra" sheetId="45" state="visible" r:id="rId45"/>
    <sheet xmlns:r="http://schemas.openxmlformats.org/officeDocument/2006/relationships" name="Stock Based Compensation (Summa" sheetId="46" state="visible" r:id="rId46"/>
    <sheet xmlns:r="http://schemas.openxmlformats.org/officeDocument/2006/relationships" name="Net Income (Loss) per Common _3" sheetId="47" state="visible" r:id="rId47"/>
    <sheet xmlns:r="http://schemas.openxmlformats.org/officeDocument/2006/relationships" name="Commitment and Contingencies (D" sheetId="48" state="visible" r:id="rId48"/>
  </sheets>
  <definedNames/>
  <calcPr calcId="124519" fullCalcOnLoad="1"/>
</workbook>
</file>

<file path=xl/sharedStrings.xml><?xml version="1.0" encoding="utf-8"?>
<sst xmlns="http://schemas.openxmlformats.org/spreadsheetml/2006/main" uniqueCount="445">
  <si>
    <t>Cover Page - shares</t>
  </si>
  <si>
    <t>9 Months Ended</t>
  </si>
  <si>
    <t>Feb. 29, 2020</t>
  </si>
  <si>
    <t>Mar. 30, 2020</t>
  </si>
  <si>
    <t>Document Information [Line Items]</t>
  </si>
  <si>
    <t>Document Type</t>
  </si>
  <si>
    <t>10-Q</t>
  </si>
  <si>
    <t>Document Quarterly Report</t>
  </si>
  <si>
    <t>true</t>
  </si>
  <si>
    <t>Document Period End Date</t>
  </si>
  <si>
    <t>Feb. 29,
		2020</t>
  </si>
  <si>
    <t>Document Transition Report</t>
  </si>
  <si>
    <t>false</t>
  </si>
  <si>
    <t>Entity File Number</t>
  </si>
  <si>
    <t>000-38695</t>
  </si>
  <si>
    <t>Entity Registrant Name</t>
  </si>
  <si>
    <t>CAL-MAINE FOODS, INC</t>
  </si>
  <si>
    <t>Entity Incorporation, State or Country Code</t>
  </si>
  <si>
    <t>DE</t>
  </si>
  <si>
    <t>Entity Tax Identification Number</t>
  </si>
  <si>
    <t>64-0500378</t>
  </si>
  <si>
    <t>Local Phone Number</t>
  </si>
  <si>
    <t>948-6813</t>
  </si>
  <si>
    <t>City Area Code</t>
  </si>
  <si>
    <t>601</t>
  </si>
  <si>
    <t>Entity Address, Postal Zip Code</t>
  </si>
  <si>
    <t>39209</t>
  </si>
  <si>
    <t>Entity Address, State or Province</t>
  </si>
  <si>
    <t>MS</t>
  </si>
  <si>
    <t>Entity Address, City or Town</t>
  </si>
  <si>
    <t>Jackson</t>
  </si>
  <si>
    <t>Entity Address, Address Line One</t>
  </si>
  <si>
    <t>3320 Woodrow Wilson Avenue</t>
  </si>
  <si>
    <t>Title of 12(b) Security</t>
  </si>
  <si>
    <t>Common Stock, $0.01 par value per share</t>
  </si>
  <si>
    <t>Trading Symbol</t>
  </si>
  <si>
    <t>CAL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20</t>
  </si>
  <si>
    <t>Document Fiscal Period Focus</t>
  </si>
  <si>
    <t>Q3</t>
  </si>
  <si>
    <t>Current Fiscal Year End Date</t>
  </si>
  <si>
    <t>--05-30</t>
  </si>
  <si>
    <t>Amendment Flag</t>
  </si>
  <si>
    <t>Entity Central Index Key</t>
  </si>
  <si>
    <t>0000016160</t>
  </si>
  <si>
    <t>Common Stock</t>
  </si>
  <si>
    <t>Entity Common Stock, Shares Outstanding</t>
  </si>
  <si>
    <t>Class A Common Stock</t>
  </si>
  <si>
    <t>Condensed Consolidated Balance Sheets (Unaudited) - USD ($) $ in Thousands</t>
  </si>
  <si>
    <t>Jun. 01, 2019</t>
  </si>
  <si>
    <t>Current assets:</t>
  </si>
  <si>
    <t>Cash and cash equivalents</t>
  </si>
  <si>
    <t>Investment securities available-for-sale</t>
  </si>
  <si>
    <t>Trade and other receivables, net</t>
  </si>
  <si>
    <t>Inventories</t>
  </si>
  <si>
    <t>Prepaid expenses and other current assets</t>
  </si>
  <si>
    <t>Total current assets</t>
  </si>
  <si>
    <t>Property, plant &amp; equipment, net</t>
  </si>
  <si>
    <t>Finance lease right-of-use asset, net</t>
  </si>
  <si>
    <t>Operating lease right-of-use asset, net</t>
  </si>
  <si>
    <t>Investments in unconsolidated entities</t>
  </si>
  <si>
    <t>Goodwill</t>
  </si>
  <si>
    <t>Intangible assets, net</t>
  </si>
  <si>
    <t>Other long-term assets</t>
  </si>
  <si>
    <t>TOTAL ASSETS</t>
  </si>
  <si>
    <t>Current liabilities:</t>
  </si>
  <si>
    <t>Accounts payable and accrued expenses</t>
  </si>
  <si>
    <t>Current maturities of long-term debt</t>
  </si>
  <si>
    <t>Current portion of finance lease obligation</t>
  </si>
  <si>
    <t>Current portion of operating lease obligation</t>
  </si>
  <si>
    <t>Total current liabilities</t>
  </si>
  <si>
    <t>Long-term finance lease obligation</t>
  </si>
  <si>
    <t>Long-term operating lease obligation</t>
  </si>
  <si>
    <t>Other noncurrent liabilities</t>
  </si>
  <si>
    <t>Deferred income taxes</t>
  </si>
  <si>
    <t>Total liabilities</t>
  </si>
  <si>
    <t>Commitments and contingencies - see Note 12</t>
  </si>
  <si>
    <t xml:space="preserve"> </t>
  </si>
  <si>
    <t>Stockholders’ equity:</t>
  </si>
  <si>
    <t>Paid-in capital</t>
  </si>
  <si>
    <t>Retained earnings</t>
  </si>
  <si>
    <t>Accumulated other comprehensive income (loss),net of tax</t>
  </si>
  <si>
    <t>Common stock in treasury at cost</t>
  </si>
  <si>
    <t>Total Cal-Maine Foods, Inc. stockholders’ equity</t>
  </si>
  <si>
    <t>Noncontrolling interest in consolidated entities</t>
  </si>
  <si>
    <t>Total stockholders’ equity</t>
  </si>
  <si>
    <t>TOTAL LIABILITIES AND STOCKHOLDERS’ EQUITY</t>
  </si>
  <si>
    <t>Common stock</t>
  </si>
  <si>
    <t>Condensed Consolidated Balance Sheets (Unaudited) (Parenthetical) - USD ($) $ in Thousands</t>
  </si>
  <si>
    <t>Nov. 30, 2019</t>
  </si>
  <si>
    <t>Allowance for doubtful accounts</t>
  </si>
  <si>
    <t>Common stock, shares outstanding (in shares)</t>
  </si>
  <si>
    <t>Treasury stock, shares (in shares)</t>
  </si>
  <si>
    <t>Common stock, par value per share (in dollars per share)</t>
  </si>
  <si>
    <t>Common stock, shares authorized (in shares)</t>
  </si>
  <si>
    <t>Common stock, shares issued (in shares)</t>
  </si>
  <si>
    <t>Condensed Consolidated Statements of Operations (Unaudited) - USD ($) shares in Thousands, $ in Thousands</t>
  </si>
  <si>
    <t>3 Months Ended</t>
  </si>
  <si>
    <t>Mar. 02, 2019</t>
  </si>
  <si>
    <t>Income Statement [Abstract]</t>
  </si>
  <si>
    <t>Net sales</t>
  </si>
  <si>
    <t>Cost of sales</t>
  </si>
  <si>
    <t>Gross profit</t>
  </si>
  <si>
    <t>Selling, general and administrative</t>
  </si>
  <si>
    <t>(Gain) loss on disposal of fixed assets</t>
  </si>
  <si>
    <t>Operating income (loss)</t>
  </si>
  <si>
    <t>Other income (expense):</t>
  </si>
  <si>
    <t>Interest income, net</t>
  </si>
  <si>
    <t>Royalty income</t>
  </si>
  <si>
    <t>Patronage dividends</t>
  </si>
  <si>
    <t>Equity in income of unconsolidated entities</t>
  </si>
  <si>
    <t>Other, net</t>
  </si>
  <si>
    <t>Total other income, net</t>
  </si>
  <si>
    <t>Income (loss) before income taxes and noncontrolling interest</t>
  </si>
  <si>
    <t>Income tax (benefit) expense</t>
  </si>
  <si>
    <t>Net income (loss) before noncontrolling interest</t>
  </si>
  <si>
    <t>Less: Income (loss) attributable to noncontrolling interest</t>
  </si>
  <si>
    <t>Net income (loss) attributable to Cal-Maine Foods, Inc.</t>
  </si>
  <si>
    <t>Net income (loss) per common share attributable to Cal-Maine Foods, Inc.:</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ome tax (benefit) expense related to items of other comprehensive income</t>
  </si>
  <si>
    <t>Other comprehensive income (loss), net of  tax</t>
  </si>
  <si>
    <t>Comprehensive income (loss)</t>
  </si>
  <si>
    <t>Less: comprehensive income (loss) attributable to the noncontrolling interest</t>
  </si>
  <si>
    <t>Comprehensive income (loss) attributable to Cal-Maine Foods, Inc.</t>
  </si>
  <si>
    <t>Condensed Consolidated Statements of Cash Flows (Unaudited) - USD ($) $ in Thousands</t>
  </si>
  <si>
    <t>Operating activities:</t>
  </si>
  <si>
    <t>Depreciation and amortization</t>
  </si>
  <si>
    <t>Impairment loss on property, plant &amp; equipment</t>
  </si>
  <si>
    <t>Other adjustments, net</t>
  </si>
  <si>
    <t>Net cash provided by (used in) operations</t>
  </si>
  <si>
    <t>Investing activities:</t>
  </si>
  <si>
    <t>Purchases of investment securities</t>
  </si>
  <si>
    <t>Sales and maturities of investment securities</t>
  </si>
  <si>
    <t>Investment in unconsolidated entities</t>
  </si>
  <si>
    <t>Distributions from unconsolidated entities</t>
  </si>
  <si>
    <t>Acquisition of business</t>
  </si>
  <si>
    <t>Purchases of property, plant and equipment</t>
  </si>
  <si>
    <t>Net proceeds from disposal of property, plant and equipment</t>
  </si>
  <si>
    <t>Net cash provided by (used in) investing activities</t>
  </si>
  <si>
    <t>Financing activities:</t>
  </si>
  <si>
    <t>Purchase of common stock by treasury</t>
  </si>
  <si>
    <t>Distributions to noncontrolling interests</t>
  </si>
  <si>
    <t>Principal payments on long-term debt</t>
  </si>
  <si>
    <t>Principal payments on finance lease</t>
  </si>
  <si>
    <t>Payment of dividends</t>
  </si>
  <si>
    <t>Net cash used in financing activities</t>
  </si>
  <si>
    <t>Net change in cash and cash equivalents</t>
  </si>
  <si>
    <t>Cash and cash equivalents at beginning of period</t>
  </si>
  <si>
    <t>Cash and cash equivalents at end of period</t>
  </si>
  <si>
    <t>Supplemental Information:</t>
  </si>
  <si>
    <t>Cash paid for operating leases</t>
  </si>
  <si>
    <t>Interest paid</t>
  </si>
  <si>
    <t>Summary of Significant Accounting Policies</t>
  </si>
  <si>
    <t>Accounting Policies [Abstract]</t>
  </si>
  <si>
    <t>Summary of Significant Accounting Policies Basis of Presentation The unaudited condensed consolidated financial statements of Cal-Maine Foods, Inc. and its subsidiaries (the "Company," "we," "us," "our") have been prepared in accordance with the instructions to Form 10-Q and Article 10 of Regulation S-X. Therefore, they do not include all of the information and footnotes required by generally accepted accounting principles (GAAP) in the United States of America for complete financial statements and should be read in conjunction with our Annual Report on Form 10-K for the fiscal year ended June 1, 2019. These statements reflect all adjustments that are, in the opinion of management, necessary to a fair statement of the results for the interim periods presented and, in the opinion of management, consist of adjustments of a normal recurring nature. Operating results for the interim periods are not necessarily indicative of operating results for the entire fiscal year. Fiscal Year The Company's fiscal year-end is on the Saturday nearest May 31. Each of the three-month periods and year-to-date periods ended on February 29, 2020 and March 2, 2019 included 13 and 39 weeks, respectively. Use of Estimates The preparation of condensed consolidated financial statements in conformity with GAAP requires management to make estimates and assumptions that effect the amounts reported in the condensed consolidated financial statements and accompanying notes. Actual results could differ from those estimates. Leases The Company determines if an arrangement is a lease at inception of the arrangement and classifies it as an operating lease or finance lease. We recognize the right to use an underlying asset for the lease term as a right-of-use (ROU) asset on our balance sheet. A lease liability is recorded to represent our obligation to make lease payments over the term of the lease. These assets and liabilities are included in our Condensed Consolidated Balance Sheet in Finance lease right-of-use asset, Operating lease right-of-use asset, Current portion of finance lease obligation, Current portion of operating lease obligation, Long-term finance lease obligation, and Long-term operating lease obligation. The Company records ROU assets and lease obligations based on the discounted future minimum lease payments over the term of the lease. When the rate implicit in the lease is not easily determinable, the Company’s incremental borrowing rate is used to calculate the present value of the future lease payments. The Company elected not to recognize ROU assets and lease obligations for leases with an initial term of 12 months or less. Lease expense for operating leases is recognized on a straight-line basis over the lease term. Nature of Leases The company leases certain office spaces, trucks, processing machines, and equipment to support our operations under cancelable and non-cancelable contracts. Corporate and Field Offices We lease office space for administrative employees at some of our farms. These contracts are typically structured with initial non-cancelable terms of three to ten years. To the extent our corporate and field office contracts include renewal options, we evaluate whether we are reasonably certain to exercise those options on a contract by contract basis based on expected future office space needs. Trucks We assumed several non-cancelable operating leases for trucks from a prior acquisition. The initial terms on these leases ranged from five to seven years. We do not intend to exercise renewal options beyond the initial term. Processing machines and other equipment We lease a processing machine through a finance lease arrangement assumed in an acquisition. The lease contains a purchase option at the end of the term that we intend to exercise. The company leases various pieces of equipment such as forklifts, pallet jacks, and other items in support of operations. These leases are cancelable and non-cancelable with remaining terms ranging from one month to five years. Recently Adopted Accounting Standards In February 2016, the FASB issued ASU 2016-02, Leases. The purpose of the standard is to improve transparency and comparability related to the accounting and reporting of leasing arrang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for the Company, was June 2, 2019 and the Company adopted the new standard on that date. The Company elected a modified retrospective transition approach, applying the new standard to all leases existing at the date of initial application. An entity may choose to use either its effective date or the beginning of the earliest comparative period presented in the financial statements as its date of initial application. We used June 2, 2019 as the date of initial application. If an entity chooses the second option, the transition requirements for existing leases apply to leases entered into between the date of initial application and the effective date. The entity must recast its comparative period financial statements and provide the disclosures required by the new standard for the comparative periods. Because the Company chose the first option, the Company has not recast its comparative period financial statements. In connection with adopting the new standard, the Company reclassified its presentation of finance lease obligations and property in the financial statements for all periods presented. The new standard provides a number of optional practical expedients in transition. The Company elected practical expedients which permit us not to reassess under the new standard our prior conclusions about lease identification, lease classification and initial direct costs. The new standard provides practical expedients for an entity’s initial and ongoing accounting. We elected the short-term lease recognition exemption for all leases that qualify. For the leases that qualify, we do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Implementation of the new standard did not have a material effect on our financial statements. See Note 6 for additional information. Reclassification Certain reclassifications were made to the fiscal 2019 financial statements to conform to the fiscal 2020 financial statement presentation. These reclassifications had no effect on income.</t>
  </si>
  <si>
    <t>Acquisition</t>
  </si>
  <si>
    <t>Business Combinations [Abstract]</t>
  </si>
  <si>
    <t xml:space="preserve">Acquisition Effective on October 20, 2019, the Company acquired certain assets of Mahard Egg Farm (Mahard), relating to its commercial shell egg production, processing, distribution and sales for $45.5 million, including a potential post-closing payment of $1 million. The acquired assets include facilities with current capacity for approximately 3.9 million laying hens and permitted capacity for up to 8.0 million laying hens, a feed mill, pullet raising facilities and related production facilities located in Chillicothe, Texas, and Nebo, Oklahoma, and a distribution warehouse located in Gordonville, Texas. Mahard owned equity interests in the Company's majority owned subsidiary, Texas Egg Products, LLC (TEP). As a result of the acquisition, the Company now owns 93.2% of TEP. The acquired operations of Mahard are included in the accompanying financial statements as of October 20, 2019. Acquisition related costs incurred during the period were immaterial to the financial statements. Pending the finalization of the Company's valuation, the following table summarizes the preliminary aggregate purchase price allocation for Mahard (in thousands): Inventory $ 5,276 Property, plant and equipment 38,433 Customer list and non-compete agreement 2,000 Liabilities assumed (194) Total purchase price 45,515 Deferred purchase price (1,000) Cash consideration paid at closing $ 44,515 </t>
  </si>
  <si>
    <t>Inventory Disclosure [Abstract]</t>
  </si>
  <si>
    <t xml:space="preserve">Inventories Inventories consisted of the following (in thousands): February 29, 2020 June 1, 2019 Flocks, net of amortization $ 111,275 $ 105,536 Eggs and egg products 18,117 14,318 Feed and supplies 62,029 52,383 $ 191,421 $ 172,237 </t>
  </si>
  <si>
    <t>Investment Securities</t>
  </si>
  <si>
    <t>Investments, Debt and Equity Securities [Abstract]</t>
  </si>
  <si>
    <t xml:space="preserve">Investment Securities The following represents the Company’s investment securities as of February 29, 2020 and June 1, 2019 (in thousands): February 29, 2020 Amortized Cost Unrealized Gains Unrealized Losses Estimated Fair Value Municipal bonds $ 18,862 $ 134 $ — $ 18,996 Corporate bonds 59,329 329 — 59,658 Certificates of deposits 1,003 — 2 1,001 Asset backed securities 1,196 12 — 1,208 Total current investment securities $ 80,390 $ 475 $ 2 $ 80,863 Mutual funds $ 1,994 $ 661 $ — $ 2,655 Total noncurrent investment securities $ 1,994 $ 661 $ — $ 2,655 June 1, 2019 Amortized Cost Unrealized Gains Unrealized Losses Estimated Fair Value US government and agency obligations $ 30,896 $ 78 $ — $ 30,974 Municipal bonds 50,220 133 — 50,353 Commercial paper 9,953 — 8 9,945 Corporate bonds 147,068 94 — 147,162 Certificates of deposits 6,149 — 1 6,148 Asset backed securities 5,589 10 — 5,599 Total current investment securities $ 249,875 $ 315 $ 9 $ 250,181 Mutual funds $ 2,331 $ 1,026 $ — $ 3,357 Total noncurrent investment securities $ 2,331 $ 1,026 $ — $ 3,357 Available-for-sale Proceeds from sales and maturities of investment securities available-for-sale were $181.5 million and $160.2 million during the thirty-nine weeks ended February 29, 2020 and March 2, 2019, respectively. Gross realized gains for the thirty-nine weeks ended February 29, 2020 and March 2, 2019 were $246,000 and $7,000, respectively. Gross realized losses for the thirty-nine weeks ended February 29, 2020 and March 2, 2019 were $7,000 and $35,000, respectively. For purposes of determining gross realized gains and losses, the cost of securities sold is based on the specific identification method. Actual maturities may differ from contractual maturities as some borrowers have the right to call or prepay obligations with or without penalties. Contractual maturities of current investments at February 29, 2020, are as follows (in thousands): Estimated Fair Value Within one year $ 67,854 1-5 years 13,009 Total $ 80,863 </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The fair value and carrying value of the Company’s borrowings under its long-term debt were as follows (in thousands): February 29, 2020 June 1, 2019 Carrying Value Fair Value Carrying Value Fair Value Liabilities Note payable $ — $ — $ 1,500 $ 1,501 Finance lease obligations 908 823 1,054 940 Total liabilities measured at fair value $ 908 $ 823 $ 2,554 $ 2,441 Assets and Liabilities Measured at Fair Value on a Recurring Basis In accordance with the fair value hierarchy described above, the following table shows the fair value of financial assets and liabilities measured at fair value on a recurring basis as of February 29, 2020 and June 1, 2019 (in thousands): ໿ Total February 29, 2020 Level 1 Level 2 Level 3 Balance Assets Municipal bonds $ — $ 18,996 $ — $ 18,996 Corporate bonds — 59,658 — 59,658 Certificates of deposits — 1,001 — 1,001 Asset backed securities — 1,208 — 1,208 Mutual funds 2,655 — — 2,655 Total assets measured at fair value $ 2,655 $ 80,863 $ — $ 83,518 ໿ June 1, 2019 Level 1 Level 2 Level 3 Balance Assets US government and agency obligations $ — $ 30,974 $ — $ 30,974 Municipal bonds — 50,353 — 50,353 Commercial paper — 9,945 — 9,945 Corporate bonds — 147,162 — 147,162 Certificates of deposits — 6,148 — 6,148 Asset backed securities — 5,599 — 5,599 Mutual funds 3,357 — — 3,357 Total assets measured at fair value $ 3,357 $ 250,181 $ — $ 253,538 Investment securities – available-for-sale have maturities of three months or longer when purchased, and are classified as current, because they are available for current operations. Observable inputs for these securities are yields, credit risks, default rates, and volatility.</t>
  </si>
  <si>
    <t>Leases</t>
  </si>
  <si>
    <t>Leases [Abstract]</t>
  </si>
  <si>
    <t>Leases Expenses related to operating leases, amortization of finance lease ROU assets and finance lease interest are included in Cost of sales, Selling general and administrative expense, and Interest income, net in the Condensed Consolidated Statements of Operations. The Company’s lease cost consists of the following (in thousands): 13 Weeks Ended February 29, 2020 39 Weeks Ended February 29, 2020 Operating Lease cost $ 237 $ 635 Finance Lease cost Amortization of right-of-use asset $ 38 $ 115 Interest on lease obligations $ 10 $ 33 Short term lease cost $ 921 $ 2,649 Future minimum lease payments under non-cancelable leases are as follows (in thousands): As of February 29, 2020 Operating Leases Finance Leases Remainder fiscal 2020 $ 235 $ 60 2021 930 239 2022 806 239 2023 919 239 2024 130 219 Thereafter 31 — Total 3,051 996 Less imputed interest (325) (88) Total $ 2,726 $ 908 The weighted-average remaining lease term and discount rate for lease liabilities included in our Condensed Consolidated Balance Sheet are as follows: As of February 29, 2020 Operating Leases Finance Leases Weighted-average remaining lease term (years) 3.7 3.8 Weighted-average discount rate 5.9 % 4.9 %</t>
  </si>
  <si>
    <t>Accrued Dividends Payable And Dividends per Common Share</t>
  </si>
  <si>
    <t>Earnings Per Share Reconciliation [Abstract]</t>
  </si>
  <si>
    <t>Accrued Dividends Payable And Dividends Per Common Share</t>
  </si>
  <si>
    <t>Accrued Dividends Payable and Dividends per Common Share We accrue dividends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AAP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the end of the third quarter of fiscal 2020, the amount of cumulative losses to be recovered before payment of a dividend was $61.9 million. On our condensed consolidated statement of operations, we determine dividends per common share in accordance with the computation in the following table (in thousands, except per share data): 13 Weeks Ended 39 Weeks Ended February 29, 2020 March 2, 2019 February 29, 2020 March 2, 2019 Net income (loss) attributable to Cal-Maine Foods, Inc. available for dividend $ 13,749 $ 39,777 $ (42,072) $ 73,989 1/3 of net income attributable to Cal-Maine Foods, Inc. available for dividend $ — $ 13,245 $ — $ 24,626 Common stock outstanding (shares) 43,974 43,895 Class A common stock outstanding (shares) 4,800 4,800 Total common stock outstanding (shares) 48,774 48,695 Dividends per common share* $ — $ 0.272 $ — $ 0.506 *Dividends per common share = 1/3 of Net income (loss) attributable to Cal-Maine Foods, Inc. available for dividend ÷ Total common stock outstanding (shares).</t>
  </si>
  <si>
    <t>Equity</t>
  </si>
  <si>
    <t>Equity [Abstract]</t>
  </si>
  <si>
    <t xml:space="preserve">Equity The following reflects the equity activity, including our noncontrolling interest, for the thirteen weeks ended February 29, 2020 and March 2, 2019 (in thousands): Thirteen Weeks Ended February 29, 2020 Cal-Maine Foods, Inc. Stockholders Common Stock Class A Treasury Paid In Accum. Other Retained Noncontrolling Amount Amount Amount Capital Comp. Loss Earnings Interest Total Balance at November 30, 2019 $ 703 $ 48 $ (25,888) $ 58,652 $ (269) $ 900,485 $ 562 $ 934,293 Other comprehensive loss, net of tax — — — — (29) — — (29) Restricted stock grant, net of forfeitures — — 103 (103) — — — — Purchase company stock to satisfy withholding obligations from vesting of restricted stock — — (889) — — — — (889) Restricted stock compensation — — — 886 — — — 886 Net income — — — — — 13,749 22 13,771 Balance at February 29, 2020 $ 703 $ 48 $ (26,674) $ 59,435 $ (298) $ 914,234 $ 584 $ 948,032 ໿ Thirteen Weeks Ended March 2, 2019 Cal-Maine Foods, Inc. Stockholders Common Stock Class A Treasury Paid In Accum. Other Retained Noncontrolling Amount Amount Amount Capital Comp. Income Earnings Interest Total Balance at December 1, 2018 $ 703 $ 48 $ (24,974) $ 55,079 $ (882) $ 947,768 $ 2,886 $ 980,628 Other comprehensive income, net of tax — — — — 921 — — 921 Restricted stock grant, net of forfeitures — — 88 (88) — — — — Purchase company stock to satisfy withholding obligations from vesting of restricted stock — — (979) — — — — (979) Restricted stock compensation — — — 866 — — — 866 Dividends — — — — — (13,258) — (13,258) Net income — — — — — 39,777 88 39,865 Balance at March 2, 2019 $ 703 $ 48 $ (25,865) $ 55,857 $ 39 $ 974,287 $ 2,974 $ 1,008,043 The following reflects the equity activity, including our noncontrolling interest, for the thirty-nine weeks ended February 29, 2020 and March 2, 2019 (in thousands): Thirty-nine Weeks Ended February 29, 2020 Cal-Maine Foods, Inc. Stockholders Common Stock Class A Treasury Paid In Accum. Other Retained Noncontrolling Amount Amount Amount Capital Comp. Loss Earnings Interest Total Balance at June 1, 2019 $ 703 $ 48 $ (25,866) $ 56,857 $ 355 $ 954,527 $ 3,182 $ 989,806 Other comprehensive loss, net of tax — — — — (653) — — (653) Restricted stock grant, net of forfeitures — — 102 (102) — — — — Purchase of company stock to satisfy withholding obligations from vesting of restricted stock — — (910) — — — — (910) Distributions to noncontrolling interest partners — — — — — — (755) (755) Reclass of equity portion of Texas Egg Products, LLC in connection with acquisition, see Note 2 — — — — — 1,779 (1,779) — Restricted stock compensation — — — 2,680 — — — 2,680 Net loss — — — — — (42,072) (64) (42,136) Balance at February 29, 2020 $ 703 $ 48 $ (26,674) $ 59,435 $ (298) $ 914,234 $ 584 $ 948,032 Thirty-nine Weeks Ended March 2, 2019 Cal-Maine Foods, Inc. Stockholders Common Stock Class A Treasury Paid In Accum. Other Retained Noncontrolling Amount Amount Amount Capital Comp. Income Earnings Interest Total Balance at June 2, 2018 $ 703 $ 48 $ (24,966) $ 53,323 $ (693) $ 924,918 $ 2,349 $ 955,682 Other comprehensive income, net of tax — — — — 732 — — 732 Restricted stock grant, net of forfeitures — — 86 (86) — — — — Purchase company stock to satisfy withholding obligations from vesting of restricted stock — — (985) — — — — (985) Restricted stock compensation — — — 2,620 — — — 2,620 Dividends — — — — — (24,620) — (24,620) Net income — — — — — 73,989 625 74,614 Balance at March 2, 2019 $ 703 $ 48 $ (25,865) $ 55,857 $ 39 $ 974,287 $ 2,974 $ 1,008,043 </t>
  </si>
  <si>
    <t>Revenue Recognition</t>
  </si>
  <si>
    <t>Revenue from Contract with Customer [Abstract]</t>
  </si>
  <si>
    <t>Revenue Recognition Satisfaction of Performance Obligation The vast majority of the Company’s revenue is derived from contrac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Urner Barry Spot Egg Market Quotations, negotiated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Returns and Refunds Some of our contracts include a guaranteed sale clause, pursuant to which we credit the customer’s account for product that the customer is unable to sell before expiration. The Company records an estimate of returns and refunds by using historical return data and comparing to current period sales and accounts receivable. The allowance is recorded as a reduction in sales with a corresponding reduction in trade accounts receivable. Disaggregation of Revenue The following table provides revenue disaggregated by product category (in thousands): 13 Weeks Ended 39 Weeks Ended February 29, 2020 March 2, 2019 February 29, 2020 March 2, 2019 Non-specialty shell egg sales $ 210,329 $ 234,960 $ 518,898 $ 659,446 Specialty shell egg sales 117,672 131,120 332,092 364,222 Co-pack specialty shell egg sales 7,347 7,052 20,026 20,055 Egg products 9,212 9,520 24,210 32,656 Other 1,028 1,340 3,050 4,237 $ 345,588 $ 383,992 $ 898,276 $ 1,080,616 Contract Costs The Company can incur costs to obtain or fulfill a contract with a customer. The amortization period of these costs is less than one year; therefore, they are expensed as incurred. Contract Balances The Company receives payment from customers based on specified terms that are generally less than 30 days from delivery. There are rarely contract assets or liabilities related to performance under the contract.</t>
  </si>
  <si>
    <t>Stock Based Compensation</t>
  </si>
  <si>
    <t>Share-based Payment Arrangement [Abstract]</t>
  </si>
  <si>
    <t xml:space="preserve">Stock Based Compensation Total stock based compensation expense was $2.7 million and $2.6 million for the thirty-nine weeks ended February 29, 2020 and March 2, 2019, respectively. Unrecognized compensation expense as a result of non-vested shares of the 2012 Omnibus Long-Term Incentive Plan at February 29, 2020 of $7.2 million will be recorded over a weighted average period of 2.3 years. Refer to Note 10 of our June 1, 2019 audited financial statements for further information on our stock compensation plans. The Company’s restricted share activity for the thirty-nine weeks ended February 29, 2020 follows: Number of Shares Weighted Average Grant Date Fair Value Outstanding, June 1, 2019 248,412 $ 43.20 Granted 104,566 38.25 Vested (77,801) 43.00 Forfeited (2,131) 43.20 Outstanding, February 29, 2020 273,046 $ 41.36 </t>
  </si>
  <si>
    <t>Net Income (Loss) per Common Share</t>
  </si>
  <si>
    <t>Earnings Per Share [Abstract]</t>
  </si>
  <si>
    <t xml:space="preserve">Net Income (Loss) per Common Share Basic net loss per share was calculated by dividing net loss by the weighted-average number of common shares outstanding during the period. Diluted net loss per share was calculated by dividing net income by the weighted-average number of common shares outstanding during the period plus the dilutive effects of options and restricted stock. Due to the net loss in the thirty-nine weeks ended February 29, 2020, restricted shares were excluded from the calculation of diluted net loss per share because their inclusion would have been antidilutive. The computations of basic and diluted net loss per share attributable to the Company are as follows (in thousands, except per share data): 13 Weeks Ended 39 Weeks Ended February 29, 2020 March 2, 2019 February 29, 2020 March 2, 2019 Net income (loss) attributable to Cal-Maine Foods, Inc. $ 13,749 $ 39,777 $ (42,072) $ 73,989 Basic weighted-average common shares 48,473 48,417 48,455 48,416 Effect of dilutive securities: Restricted shares 115 116 — 129 Dilutive potential common shares 48,588 48,533 48,455 48,545 Antidilutive securities excluded from computation of earnings per share — — 121 — Net income (loss) per common share attributable to Cal-Maine Foods, Inc.: Basic $ 0.28 $ 0.82 $ (0.87) $ 1.53 Diluted $ 0.28 $ 0.82 $ (0.87) $ 1.52 </t>
  </si>
  <si>
    <t>Commitment and Contingencies</t>
  </si>
  <si>
    <t>Commitments and Contingencies Disclosure [Abstract]</t>
  </si>
  <si>
    <t>Commitments and Contingencies Financial Instruments The Company maintained standby letters of credit (LOC) totaling $4.2 million at February 29, 2020 that were issued under our Revolving Credit Facility. The outstanding LOCs are for the benefit of certain insurance companies, and are not recorded as a liability on the consolidated balance sheets. Egg Antitrust Litigation On September 25, 2008, the Company was named as one of several defendants in numerous antitrust cases involving the United States shell egg industry. The cases were consolidated into In re: Processed Egg Products Antitrust Litigation, No. 2:08-md-02002-GP, in the United States District Court for the Eastern District of Pennsylvania (the “District Court”), in three groups of cases - the “Direct Purchaser Putative Class Action”, the “Indirect Purchaser Putative Class Action” and the “Non-Class Cases.” As previously reported, the Company settled all of the Direct Purchaser Putative Class Action cases and the Indirect Purchaser Putative Class Action cases, and all Non-Class cases except for the claims of certain plaintiffs who sought substantial damages allegedly arising from the purchase of egg products (as opposed to shell eggs). In addition, as previously reported, on October 24, 2019, the Company entered into a confidential settlement agreement with The Kellogg Company dismissing all claims against the Company for an amount that does not have a material impact on the Company’s financial condition or results of operations. On November 11, 2019, a stipulation for dismissal was filed with the court, but the court has not yet entered a judgment on the filing. The remaining plaintiffs are Kraft Food Global, Inc., General Mills, Inc., and Nestle USA, Inc. (“Egg Products Plaintiffs”). The Egg Products Plaintiffs seek treble damages and injunctive relief under the Sherman Act and are attacking certain features of the UEP animal-welfare guidelines and program used by the Company and many other egg producers. On July 2, 2019 the Egg Products Plaintiffs filed a motion to remand, and on September 13, 2019 the case was remanded to the United States District Court for the Northern District of Illinois, Kraft Foods Global, Inc. et al v. United Egg Producers, Inc. et al, No. 1:11-cv-08808 (DP), where it was initially filed, for trial. The Illinois court has not issued a case management order or any other directive. The Company intends to continue to defend the remaining case as vigorously as possible based on defenses which the Company believes are meritorious and provable. While management believes that the likelihood of a material adverse outcome in the overall egg antitrust litigation has been significantly reduced as a result of the settlements and rulings described above, there is still a reasonable possibility of a material adverse outcome in the remaining egg antitrust litigation. At the present time, however, it is not possible to estimate the amount of monetary exposure, if any, to the Company because of this remaining case. Adjustments, if any, which might result from the resolution of these remaining legal matters, have not been reflected in the financial statements.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Summary of Significant Accounting Policies (Policies)</t>
  </si>
  <si>
    <t>Basis of Presentation</t>
  </si>
  <si>
    <t>Basis of Presentation The unaudited condensed consolidated financial statements of Cal-Maine Foods, Inc. and its subsidiaries (the "Company," "we," "us," "our") have been prepared in accordance with the instructions to Form 10-Q and Article 10 of Regulation S-X. Therefore, they do not include all of the information and footnotes required by generally accepted accounting principles (GAAP) in the United States of America for complete financial statements and should be read in conjunction with our Annual Report on Form 10-K for the fiscal year ended June 1, 2019. These statements reflect all adjustments that are, in the opinion of management, necessary to a fair statement of the results for the interim periods presented and, in the opinion of management, consist of adjustments of a normal recurring nature. Operating results for the interim periods are not necessarily indicative of operating results for the entire fiscal year.</t>
  </si>
  <si>
    <t>Fiscal Year</t>
  </si>
  <si>
    <t>Fiscal Year The Company's fiscal year-end is on the Saturday nearest May 31. Each of the three-month periods and year-to-date periods ended on February 29, 2020 and March 2, 2019 included 13 and 39 weeks, respectively.</t>
  </si>
  <si>
    <t>Use of Estimates</t>
  </si>
  <si>
    <t>Use of EstimatesThe preparation of condensed consolidated financial statements in conformity with GAAP requires management to make estimates and assumptions that effect the amounts reported in the condensed consolidated financial statements and accompanying notes.  Actual results could differ from those estimates.</t>
  </si>
  <si>
    <t>Leases The Company determines if an arrangement is a lease at inception of the arrangement and classifies it as an operating lease or finance lease. We recognize the right to use an underlying asset for the lease term as a right-of-use (ROU) asset on our balance sheet. A lease liability is recorded to represent our obligation to make lease payments over the term of the lease. These assets and liabilities are included in our Condensed Consolidated Balance Sheet in Finance lease right-of-use asset, Operating lease right-of-use asset, Current portion of finance lease obligation, Current portion of operating lease obligation, Long-term finance lease obligation, and Long-term operating lease obligation. The Company records ROU assets and lease obligations based on the discounted future minimum lease payments over the term of the lease. When the rate implicit in the lease is not easily determinable, the Company’s incremental borrowing rate is used to calculate the present value of the future lease payments. The Company elected not to recognize ROU assets and lease obligations for leases with an initial term of 12 months or less. Lease expense for operating leases is recognized on a straight-line basis over the lease term. Nature of Leases The company leases certain office spaces, trucks, processing machines, and equipment to support our operations under cancelable and non-cancelable contracts. Corporate and Field Offices We lease office space for administrative employees at some of our farms. These contracts are typically structured with initial non-cancelable terms of three to ten years. To the extent our corporate and field office contracts include renewal options, we evaluate whether we are reasonably certain to exercise those options on a contract by contract basis based on expected future office space needs. Trucks We assumed several non-cancelable operating leases for trucks from a prior acquisition. The initial terms on these leases ranged from five to seven years. We do not intend to exercise renewal options beyond the initial term. Processing machines and other equipment We lease a processing machine through a finance lease arrangement assumed in an acquisition. The lease contains a purchase option at the end of the term that we intend to exercise. The company leases various pieces of equipment such as forklifts, pallet jacks, and other items in support of operations. These leases are cancelable and non-cancelable with remaining terms ranging from one month to five years.</t>
  </si>
  <si>
    <t>Recently Adopted Accounting Standards</t>
  </si>
  <si>
    <t>Recently Adopted Accounting Standards In February 2016, the FASB issued ASU 2016-02, Leases. The purpose of the standard is to improve transparency and comparability related to the accounting and reporting of leasing arrang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for the Company, was June 2, 2019 and the Company adopted the new standard on that date. The Company elected a modified retrospective transition approach, applying the new standard to all leases existing at the date of initial application. An entity may choose to use either its effective date or the beginning of the earliest comparative period presented in the financial statements as its date of initial application. We used June 2, 2019 as the date of initial application. If an entity chooses the second option, the transition requirements for existing leases apply to leases entered into between the date of initial application and the effective date. The entity must recast its comparative period financial statements and provide the disclosures required by the new standard for the comparative periods. Because the Company chose the first option, the Company has not recast its comparative period financial statements. In connection with adopting the new standard, the Company reclassified its presentation of finance lease obligations and property in the financial statements for all periods presented. The new standard provides a number of optional practical expedients in transition. The Company elected practical expedients which permit us not to reassess under the new standard our prior conclusions about lease identification, lease classification and initial direct costs. The new standard provides practical expedients for an entity’s initial and ongoing accounting. We elected the short-term lease recognition exemption for all leases that qualify. For the leases that qualify, we do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Implementation of the new standard did not have a material effect on our financial statements. See Note 6 for additional information.</t>
  </si>
  <si>
    <t>Reclassification</t>
  </si>
  <si>
    <t>Reclassification Certain reclassifications were made to the fiscal 2019 financial statements to conform to the fiscal 2020 financial statement presentation. These reclassifications had no effect on income.</t>
  </si>
  <si>
    <t>Acquisition (Tables)</t>
  </si>
  <si>
    <t>Schedule of Recognized Identified Assets Acquired and Liabilities Assumed</t>
  </si>
  <si>
    <t xml:space="preserve">he following table summarizes the preliminary aggregate purchase price allocation for Mahard (in thousands): Inventory $ 5,276 Property, plant and equipment 38,433 Customer list and non-compete agreement 2,000 Liabilities assumed (194) Total purchase price 45,515 Deferred purchase price (1,000) Cash consideration paid at closing $ 44,515 </t>
  </si>
  <si>
    <t>Inventories (Tables)</t>
  </si>
  <si>
    <t>Schedule Of Inventories</t>
  </si>
  <si>
    <t xml:space="preserve">Inventories consisted of the following (in thousands): February 29, 2020 June 1, 2019 Flocks, net of amortization $ 111,275 $ 105,536 Eggs and egg products 18,117 14,318 Feed and supplies 62,029 52,383 $ 191,421 $ 172,237 </t>
  </si>
  <si>
    <t>Investment Securities (Tables)</t>
  </si>
  <si>
    <t>Schedule Of Investment Securities</t>
  </si>
  <si>
    <t xml:space="preserve">The following represents the Company’s investment securities as of February 29, 2020 and June 1, 2019 (in thousands): February 29, 2020 Amortized Cost Unrealized Gains Unrealized Losses Estimated Fair Value Municipal bonds $ 18,862 $ 134 $ — $ 18,996 Corporate bonds 59,329 329 — 59,658 Certificates of deposits 1,003 — 2 1,001 Asset backed securities 1,196 12 — 1,208 Total current investment securities $ 80,390 $ 475 $ 2 $ 80,863 Mutual funds $ 1,994 $ 661 $ — $ 2,655 Total noncurrent investment securities $ 1,994 $ 661 $ — $ 2,655 June 1, 2019 Amortized Cost Unrealized Gains Unrealized Losses Estimated Fair Value US government and agency obligations $ 30,896 $ 78 $ — $ 30,974 Municipal bonds 50,220 133 — 50,353 Commercial paper 9,953 — 8 9,945 Corporate bonds 147,068 94 — 147,162 Certificates of deposits 6,149 — 1 6,148 Asset backed securities 5,589 10 — 5,599 Total current investment securities $ 249,875 $ 315 $ 9 $ 250,181 Mutual funds $ 2,331 $ 1,026 $ — $ 3,357 Total noncurrent investment securities $ 2,331 $ 1,026 $ — $ 3,357 </t>
  </si>
  <si>
    <t>Schedule Of Contractual Maturities Of Investment Securities</t>
  </si>
  <si>
    <t xml:space="preserve">Contractual maturities of current investments at February 29, 2020, are as follows (in thousands): Estimated Fair Value Within one year $ 67,854 1-5 years 13,009 Total $ 80,863 </t>
  </si>
  <si>
    <t>Fair Value Measurements (Tables)</t>
  </si>
  <si>
    <t>Schedule Of Fair Value And Carrying Value Of Borrowings Under Long-Term Debt</t>
  </si>
  <si>
    <t xml:space="preserve">The fair value and carrying value of the Company’s borrowings under its long-term debt were as follows (in thousands): February 29, 2020 June 1, 2019 Carrying Value Fair Value Carrying Value Fair Value Liabilities Note payable $ — $ — $ 1,500 $ 1,501 Finance lease obligations 908 823 1,054 940 Total liabilities measured at fair value $ 908 $ 823 $ 2,554 $ 2,441 </t>
  </si>
  <si>
    <t>Schedule Of Assets And Liabilities Measured At Fair Value On A Recurring Basis</t>
  </si>
  <si>
    <t xml:space="preserve">In accordance with the fair value hierarchy described above, the following table shows the fair value of financial assets and liabilities measured at fair value on a recurring basis as of February 29, 2020 and June 1, 2019 (in thousands): ໿ Total February 29, 2020 Level 1 Level 2 Level 3 Balance Assets Municipal bonds $ — $ 18,996 $ — $ 18,996 Corporate bonds — 59,658 — 59,658 Certificates of deposits — 1,001 — 1,001 Asset backed securities — 1,208 — 1,208 Mutual funds 2,655 — — 2,655 Total assets measured at fair value $ 2,655 $ 80,863 $ — $ 83,518 ໿ June 1, 2019 Level 1 Level 2 Level 3 Balance Assets US government and agency obligations $ — $ 30,974 $ — $ 30,974 Municipal bonds — 50,353 — 50,353 Commercial paper — 9,945 — 9,945 Corporate bonds — 147,162 — 147,162 Certificates of deposits — 6,148 — 6,148 Asset backed securities — 5,599 — 5,599 Mutual funds 3,357 — — 3,357 Total assets measured at fair value $ 3,357 $ 250,181 $ — $ 253,538 </t>
  </si>
  <si>
    <t>Leases (Tables)</t>
  </si>
  <si>
    <t>Schedule of Lease Cost and Weighted Average Information</t>
  </si>
  <si>
    <t>The Company’s lease cost consists of the following (in thousands): 13 Weeks Ended February 29, 2020 39 Weeks Ended February 29, 2020 Operating Lease cost $ 237 $ 635 Finance Lease cost Amortization of right-of-use asset $ 38 $ 115 Interest on lease obligations $ 10 $ 33 Short term lease cost $ 921 $ 2,649 The weighted-average remaining lease term and discount rate for lease liabilities included in our Condensed Consolidated Balance Sheet are as follows: As of February 29, 2020 Operating Leases Finance Leases Weighted-average remaining lease term (years) 3.7 3.8 Weighted-average discount rate 5.9 % 4.9 %</t>
  </si>
  <si>
    <t>Schedule of Future Minimum Lease Payments, Operating</t>
  </si>
  <si>
    <t xml:space="preserve">Future minimum lease payments under non-cancelable leases are as follows (in thousands): As of February 29, 2020 Operating Leases Finance Leases Remainder fiscal 2020 $ 235 $ 60 2021 930 239 2022 806 239 2023 919 239 2024 130 219 Thereafter 31 — Total 3,051 996 Less imputed interest (325) (88) Total $ 2,726 $ 908 </t>
  </si>
  <si>
    <t>Schedule of Future Minimum Lease Payments, Finance</t>
  </si>
  <si>
    <t>Accrued Dividends Payable And Dividends per Common Share (Tables)</t>
  </si>
  <si>
    <t>Schedule of Dividends</t>
  </si>
  <si>
    <t>On our condensed consolidated statement of operations, we determine dividends per common share in accordance with the computation in the following table (in thousands, except per share data): 13 Weeks Ended 39 Weeks Ended February 29, 2020 March 2, 2019 February 29, 2020 March 2, 2019 Net income (loss) attributable to Cal-Maine Foods, Inc. available for dividend $ 13,749 $ 39,777 $ (42,072) $ 73,989 1/3 of net income attributable to Cal-Maine Foods, Inc. available for dividend $ — $ 13,245 $ — $ 24,626 Common stock outstanding (shares) 43,974 43,895 Class A common stock outstanding (shares) 4,800 4,800 Total common stock outstanding (shares) 48,774 48,695 Dividends per common share* $ — $ 0.272 $ — $ 0.506 *Dividends per common share = 1/3 of Net income (loss) attributable to Cal-Maine Foods, Inc. available for dividend ÷ Total common stock outstanding (shares).</t>
  </si>
  <si>
    <t>Equity (Tables)</t>
  </si>
  <si>
    <t>Schedule Of Statement Of Stockholders' Equity Activities, Including Noncontrolling Interest</t>
  </si>
  <si>
    <t xml:space="preserve">The following reflects the equity activity, including our noncontrolling interest, for the thirteen weeks ended February 29, 2020 and March 2, 2019 (in thousands): Thirteen Weeks Ended February 29, 2020 Cal-Maine Foods, Inc. Stockholders Common Stock Class A Treasury Paid In Accum. Other Retained Noncontrolling Amount Amount Amount Capital Comp. Loss Earnings Interest Total Balance at November 30, 2019 $ 703 $ 48 $ (25,888) $ 58,652 $ (269) $ 900,485 $ 562 $ 934,293 Other comprehensive loss, net of tax — — — — (29) — — (29) Restricted stock grant, net of forfeitures — — 103 (103) — — — — Purchase company stock to satisfy withholding obligations from vesting of restricted stock — — (889) — — — — (889) Restricted stock compensation — — — 886 — — — 886 Net income — — — — — 13,749 22 13,771 Balance at February 29, 2020 $ 703 $ 48 $ (26,674) $ 59,435 $ (298) $ 914,234 $ 584 $ 948,032 ໿ Thirteen Weeks Ended March 2, 2019 Cal-Maine Foods, Inc. Stockholders Common Stock Class A Treasury Paid In Accum. Other Retained Noncontrolling Amount Amount Amount Capital Comp. Income Earnings Interest Total Balance at December 1, 2018 $ 703 $ 48 $ (24,974) $ 55,079 $ (882) $ 947,768 $ 2,886 $ 980,628 Other comprehensive income, net of tax — — — — 921 — — 921 Restricted stock grant, net of forfeitures — — 88 (88) — — — — Purchase company stock to satisfy withholding obligations from vesting of restricted stock — — (979) — — — — (979) Restricted stock compensation — — — 866 — — — 866 Dividends — — — — — (13,258) — (13,258) Net income — — — — — 39,777 88 39,865 Balance at March 2, 2019 $ 703 $ 48 $ (25,865) $ 55,857 $ 39 $ 974,287 $ 2,974 $ 1,008,043 The following reflects the equity activity, including our noncontrolling interest, for the thirty-nine weeks ended February 29, 2020 and March 2, 2019 (in thousands): Thirty-nine Weeks Ended February 29, 2020 Cal-Maine Foods, Inc. Stockholders Common Stock Class A Treasury Paid In Accum. Other Retained Noncontrolling Amount Amount Amount Capital Comp. Loss Earnings Interest Total Balance at June 1, 2019 $ 703 $ 48 $ (25,866) $ 56,857 $ 355 $ 954,527 $ 3,182 $ 989,806 Other comprehensive loss, net of tax — — — — (653) — — (653) Restricted stock grant, net of forfeitures — — 102 (102) — — — — Purchase of company stock to satisfy withholding obligations from vesting of restricted stock — — (910) — — — — (910) Distributions to noncontrolling interest partners — — — — — — (755) (755) Reclass of equity portion of Texas Egg Products, LLC in connection with acquisition, see Note 2 — — — — — 1,779 (1,779) — Restricted stock compensation — — — 2,680 — — — 2,680 Net loss — — — — — (42,072) (64) (42,136) Balance at February 29, 2020 $ 703 $ 48 $ (26,674) $ 59,435 $ (298) $ 914,234 $ 584 $ 948,032 Thirty-nine Weeks Ended March 2, 2019 Cal-Maine Foods, Inc. Stockholders Common Stock Class A Treasury Paid In Accum. Other Retained Noncontrolling Amount Amount Amount Capital Comp. Income Earnings Interest Total Balance at June 2, 2018 $ 703 $ 48 $ (24,966) $ 53,323 $ (693) $ 924,918 $ 2,349 $ 955,682 Other comprehensive income, net of tax — — — — 732 — — 732 Restricted stock grant, net of forfeitures — — 86 (86) — — — — Purchase company stock to satisfy withholding obligations from vesting of restricted stock — — (985) — — — — (985) Restricted stock compensation — — — 2,620 — — — 2,620 Dividends — — — — — (24,620) — (24,620) Net income — — — — — 73,989 625 74,614 Balance at March 2, 2019 $ 703 $ 48 $ (25,865) $ 55,857 $ 39 $ 974,287 $ 2,974 $ 1,008,043 </t>
  </si>
  <si>
    <t>Revenue Recognition (Tables)</t>
  </si>
  <si>
    <t>Disaggregation of Revenue</t>
  </si>
  <si>
    <t xml:space="preserve">The following table provides revenue disaggregated by product category (in thousands): 13 Weeks Ended 39 Weeks Ended February 29, 2020 March 2, 2019 February 29, 2020 March 2, 2019 Non-specialty shell egg sales $ 210,329 $ 234,960 $ 518,898 $ 659,446 Specialty shell egg sales 117,672 131,120 332,092 364,222 Co-pack specialty shell egg sales 7,347 7,052 20,026 20,055 Egg products 9,212 9,520 24,210 32,656 Other 1,028 1,340 3,050 4,237 $ 345,588 $ 383,992 $ 898,276 $ 1,080,616 </t>
  </si>
  <si>
    <t>Stock Based Compensation (Tables)</t>
  </si>
  <si>
    <t>Summary Of Restricted Share Activity</t>
  </si>
  <si>
    <t xml:space="preserve">The Company’s restricted share activity for the thirty-nine weeks ended February 29, 2020 follows: Number of Shares Weighted Average Grant Date Fair Value Outstanding, June 1, 2019 248,412 $ 43.20 Granted 104,566 38.25 Vested (77,801) 43.00 Forfeited (2,131) 43.20 Outstanding, February 29, 2020 273,046 $ 41.36 </t>
  </si>
  <si>
    <t>Net Income (Loss) per Common Share (Tables)</t>
  </si>
  <si>
    <t>Computation Of Basic And Diluted Net Income Per Share Attributable To The Company</t>
  </si>
  <si>
    <t xml:space="preserve">The computations of basic and diluted net loss per share attributable to the Company are as follows (in thousands, except per share data): 13 Weeks Ended 39 Weeks Ended February 29, 2020 March 2, 2019 February 29, 2020 March 2, 2019 Net income (loss) attributable to Cal-Maine Foods, Inc. $ 13,749 $ 39,777 $ (42,072) $ 73,989 Basic weighted-average common shares 48,473 48,417 48,455 48,416 Effect of dilutive securities: Restricted shares 115 116 — 129 Dilutive potential common shares 48,588 48,533 48,455 48,545 Antidilutive securities excluded from computation of earnings per share — — 121 — Net income (loss) per common share attributable to Cal-Maine Foods, Inc.: Basic $ 0.28 $ 0.82 $ (0.87) $ 1.53 Diluted $ 0.28 $ 0.82 $ (0.87) $ 1.52 </t>
  </si>
  <si>
    <t>Acquisition - Narrative (Details) $ in Thousands, layer in Millions</t>
  </si>
  <si>
    <t>Oct. 20, 2019USD ($)layer</t>
  </si>
  <si>
    <t>Business Acquisition [Line Items]</t>
  </si>
  <si>
    <t>Consideration transferred</t>
  </si>
  <si>
    <t>Mahard Egg Farm</t>
  </si>
  <si>
    <t>Deferred purchase price</t>
  </si>
  <si>
    <t>Number of laying hens acquired | layer</t>
  </si>
  <si>
    <t>Layer capacity | layer</t>
  </si>
  <si>
    <t>Percent owned</t>
  </si>
  <si>
    <t>93.20%</t>
  </si>
  <si>
    <t>Acquisition - Schedule of Assets Acquired (Details) $ in Thousands</t>
  </si>
  <si>
    <t>Oct. 20, 2019USD ($)</t>
  </si>
  <si>
    <t>Cash consideration paid at closing</t>
  </si>
  <si>
    <t>Inventory</t>
  </si>
  <si>
    <t>Property, plant and equipment</t>
  </si>
  <si>
    <t>Customer list and non-compete agreement</t>
  </si>
  <si>
    <t>Liabilities assumed</t>
  </si>
  <si>
    <t>Total purchase price</t>
  </si>
  <si>
    <t>Inventories (Details) $ in Thousands, pullet_and_breeder in Millions, layer in Millions</t>
  </si>
  <si>
    <t>Feb. 29, 2020USD ($)pullet_and_breederlayer</t>
  </si>
  <si>
    <t>Jun. 01, 2019USD ($)</t>
  </si>
  <si>
    <t>Flocks, net of amortization</t>
  </si>
  <si>
    <t>Eggs and egg products</t>
  </si>
  <si>
    <t>Feed and supplies</t>
  </si>
  <si>
    <t>Total inventories</t>
  </si>
  <si>
    <t>Pullets and breeders | pullet_and_breeder</t>
  </si>
  <si>
    <t>Layer | layer</t>
  </si>
  <si>
    <t>Investment Securities (Schedule Of Investment Securities) (Details) - USD ($) $ in Thousands</t>
  </si>
  <si>
    <t>Current Assets</t>
  </si>
  <si>
    <t>Debt Securities, Available-for-sale [Line Items]</t>
  </si>
  <si>
    <t>Amortized Cost</t>
  </si>
  <si>
    <t>Unrealized Gains</t>
  </si>
  <si>
    <t>Unrealized Losses</t>
  </si>
  <si>
    <t>Estimated Fair Value</t>
  </si>
  <si>
    <t>Noncurrent Assets</t>
  </si>
  <si>
    <t>US government and agency obligations | Current Assets</t>
  </si>
  <si>
    <t>Municipal bonds | Current Assets</t>
  </si>
  <si>
    <t>Commercial paper | Current Assets</t>
  </si>
  <si>
    <t>Corporate bonds | Current Assets</t>
  </si>
  <si>
    <t>Certificates of deposits | Current Assets</t>
  </si>
  <si>
    <t>Asset backed securities | Current Assets</t>
  </si>
  <si>
    <t>Mutual funds | Noncurrent Assets</t>
  </si>
  <si>
    <t>Investment Securities (Narrative) (Details) - USD ($)</t>
  </si>
  <si>
    <t>Proceeds from sale of available-for-sale securities</t>
  </si>
  <si>
    <t>Gross realized gains on sales of available-for-sale securities</t>
  </si>
  <si>
    <t>Gross realized losses on sales of available-for-sale securities</t>
  </si>
  <si>
    <t>Investment Securities (Schedule Of Contractual Maturities Of Investment Securities) (Details) $ in Thousands</t>
  </si>
  <si>
    <t>Feb. 29, 2020USD ($)</t>
  </si>
  <si>
    <t>Within one year</t>
  </si>
  <si>
    <t>1-5 years</t>
  </si>
  <si>
    <t>Total</t>
  </si>
  <si>
    <t>Fair Value Measurements (Schedule Of Fair Value And Carrying Value Of Borrowings Under Long-Term Debt) (Details) - USD ($) $ in Thousands</t>
  </si>
  <si>
    <t>Carrying Value</t>
  </si>
  <si>
    <t>Fair Value, Balance Sheet Grouping, Financial Statement Captions [Line Items]</t>
  </si>
  <si>
    <t>Long-term debt</t>
  </si>
  <si>
    <t>Carrying Value | Note payable</t>
  </si>
  <si>
    <t>Carrying Value | Finance lease obligations</t>
  </si>
  <si>
    <t>Fair Value</t>
  </si>
  <si>
    <t>Fair Value | Note payable</t>
  </si>
  <si>
    <t>Fair Value | Finance lease obligations</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Level 1</t>
  </si>
  <si>
    <t>Level 2</t>
  </si>
  <si>
    <t>Level 3</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mmercial paper</t>
  </si>
  <si>
    <t>Commercial paper | Level 1</t>
  </si>
  <si>
    <t>Commercial paper | Level 2</t>
  </si>
  <si>
    <t>Commercial paper | Level 3</t>
  </si>
  <si>
    <t>Corporate bonds</t>
  </si>
  <si>
    <t>Corporate bonds | Level 1</t>
  </si>
  <si>
    <t>Corporate bonds | Level 2</t>
  </si>
  <si>
    <t>Corporate bonds | Level 3</t>
  </si>
  <si>
    <t>Certificates of deposits</t>
  </si>
  <si>
    <t>Certificates of deposits | Level 1</t>
  </si>
  <si>
    <t>Certificates of deposits | Level 2</t>
  </si>
  <si>
    <t>Certificates of deposit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Leases - Schedule of Lease Cost (Details) - USD ($) $ in Thousands</t>
  </si>
  <si>
    <t>Operating Lease cost</t>
  </si>
  <si>
    <t>Finance Lease cost</t>
  </si>
  <si>
    <t>Amortization of right-of-use asset</t>
  </si>
  <si>
    <t>Interest on lease obligations</t>
  </si>
  <si>
    <t>Short term lease cost</t>
  </si>
  <si>
    <t>Leases - Schedule of Future Minimum Lease Payments (Details) $ in Thousands</t>
  </si>
  <si>
    <t>Operating Leases</t>
  </si>
  <si>
    <t>Remainder fiscal 2020</t>
  </si>
  <si>
    <t>2021</t>
  </si>
  <si>
    <t>2022</t>
  </si>
  <si>
    <t>2023</t>
  </si>
  <si>
    <t>2024</t>
  </si>
  <si>
    <t>Thereafter</t>
  </si>
  <si>
    <t>Less imputed interest</t>
  </si>
  <si>
    <t>Finance Leases</t>
  </si>
  <si>
    <t>Leases - Schedule of Weighted Average Information (Details)</t>
  </si>
  <si>
    <t>Weighted-average remaining lease term (years)</t>
  </si>
  <si>
    <t>3 years 8 months 12 days</t>
  </si>
  <si>
    <t>Weighted-average discount rate</t>
  </si>
  <si>
    <t>5.90%</t>
  </si>
  <si>
    <t>3 years 9 months 18 days</t>
  </si>
  <si>
    <t>4.90%</t>
  </si>
  <si>
    <t>Accrued Dividends Payable And Dividends per Common Share (Narrative) (Details) $ in Millions</t>
  </si>
  <si>
    <t>Number of days after first, second and third quarter dividends paid</t>
  </si>
  <si>
    <t>60 days</t>
  </si>
  <si>
    <t>Number of days after fourth quarter dividends paid</t>
  </si>
  <si>
    <t>65 days</t>
  </si>
  <si>
    <t>Number of days dividends paid following record date</t>
  </si>
  <si>
    <t>15 days</t>
  </si>
  <si>
    <t>Percentage of net income loss used to compute accrued dividends</t>
  </si>
  <si>
    <t>33.00%</t>
  </si>
  <si>
    <t>Cumulative losses to be recovered prior to paying dividend</t>
  </si>
  <si>
    <t>Accrued Dividends Payable And Dividends per Common Share (Schedule of Dividends) (Details) - USD ($) $ / shares in Units, shares in Thousands, $ in Thousands</t>
  </si>
  <si>
    <t>Class of Stock [Line Items]</t>
  </si>
  <si>
    <t>Net income (loss) attributable to Cal-Maine Foods, Inc. available for dividend</t>
  </si>
  <si>
    <t>One third of net income attributable to parent</t>
  </si>
  <si>
    <t>Dividends per common share (in dollars per share)</t>
  </si>
  <si>
    <t>Equity (Details) - USD ($) $ in Thousands</t>
  </si>
  <si>
    <t>Increase (Decrease) in Stockholders' Equity [Roll Forward]</t>
  </si>
  <si>
    <t>Balance beginning</t>
  </si>
  <si>
    <t>Other comprehensive loss, net of tax</t>
  </si>
  <si>
    <t>Restricted stock grant, net of forfeitures</t>
  </si>
  <si>
    <t>Purchase company stock to satisfy withholding obligations from vesting of restricted stock</t>
  </si>
  <si>
    <t>Distributions to noncontrolling interest partners</t>
  </si>
  <si>
    <t>Restricted stock compensation</t>
  </si>
  <si>
    <t>Dividends</t>
  </si>
  <si>
    <t>Balance ending</t>
  </si>
  <si>
    <t>Treasury Stock</t>
  </si>
  <si>
    <t>Paid In Capital</t>
  </si>
  <si>
    <t>Accumulated Other Comprehensive Loss</t>
  </si>
  <si>
    <t>Retained Earnings</t>
  </si>
  <si>
    <t>Reclass of equity portion of Texas Egg Products, LLC in connection with acquisition, see Note 2</t>
  </si>
  <si>
    <t>Noncontrolling Interests</t>
  </si>
  <si>
    <t>Common Stock | Common Stock</t>
  </si>
  <si>
    <t>Class A Common Stock | Common Stock</t>
  </si>
  <si>
    <t>Revenue Recognition (Details) - USD ($) $ in Thousands</t>
  </si>
  <si>
    <t>Disaggregation of Revenue [Line Items]</t>
  </si>
  <si>
    <t>Non-specialty shell egg sales</t>
  </si>
  <si>
    <t>Specialty shell egg sales</t>
  </si>
  <si>
    <t>Co-pack specialty shell egg sales</t>
  </si>
  <si>
    <t>Egg products</t>
  </si>
  <si>
    <t>Other</t>
  </si>
  <si>
    <t>Stock Based Compensation (Narrative) (Details) - USD ($) $ in Million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2 years 3 months 18 days</t>
  </si>
  <si>
    <t>Stock Based Compensation (Summary Of Restricted Share Activity) (Details) - Restricted Shares</t>
  </si>
  <si>
    <t>Feb. 29, 2020$ / sharesshares</t>
  </si>
  <si>
    <t>Number of Shares</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Weighted Average Grant Date Fair Value</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Net Income (Loss) per Common Share (Details) - USD ($) $ / shares in Units, $ in Thousands</t>
  </si>
  <si>
    <t>Antidilutive Securities Excluded from Computation of Earnings Per Share [Line Items]</t>
  </si>
  <si>
    <t>Basic weighted-average common shares (in shares)</t>
  </si>
  <si>
    <t>Dilutive potential common shares (in shares)</t>
  </si>
  <si>
    <t>Antidilutive securities excluded from computation of earnings per share (in shares)</t>
  </si>
  <si>
    <t>Effect of dilutive securities (in shares)</t>
  </si>
  <si>
    <t>Commitment and Contingencies (Details) $ in Millions</t>
  </si>
  <si>
    <t>Standby letter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12</v>
      </c>
    </row>
    <row r="31" spans="1:3">
      <c r="A31" s="4" t="s">
        <v>54</v>
      </c>
      <c r="B31" s="4" t="s">
        <v>55</v>
      </c>
    </row>
    <row r="32" spans="1:3">
      <c r="A32" s="4" t="s">
        <v>56</v>
      </c>
    </row>
    <row r="33" spans="1:3">
      <c r="A33" s="3" t="s">
        <v>4</v>
      </c>
    </row>
    <row r="34" spans="1:3">
      <c r="A34" s="4" t="s">
        <v>57</v>
      </c>
      <c r="C34" s="5" t="n">
        <v>43973764</v>
      </c>
    </row>
    <row r="35" spans="1:3">
      <c r="A35" s="4" t="s">
        <v>58</v>
      </c>
    </row>
    <row r="36" spans="1:3">
      <c r="A36" s="3" t="s">
        <v>4</v>
      </c>
    </row>
    <row r="37" spans="1:3">
      <c r="A37" s="4" t="s">
        <v>57</v>
      </c>
      <c r="C37" s="5"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row r="5" spans="1:2">
      <c r="A5" s="4" t="s">
        <v>187</v>
      </c>
      <c r="B5"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187</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6" t="n">
        <v>67753</v>
      </c>
      <c r="C3" s="6" t="n">
        <v>69247</v>
      </c>
    </row>
    <row r="4" spans="1:3">
      <c r="A4" s="4" t="s">
        <v>63</v>
      </c>
      <c r="B4" s="5" t="n">
        <v>80863</v>
      </c>
      <c r="C4" s="5" t="n">
        <v>250181</v>
      </c>
    </row>
    <row r="5" spans="1:3">
      <c r="A5" s="4" t="s">
        <v>64</v>
      </c>
      <c r="B5" s="5" t="n">
        <v>100962</v>
      </c>
      <c r="C5" s="5" t="n">
        <v>71760</v>
      </c>
    </row>
    <row r="6" spans="1:3">
      <c r="A6" s="4" t="s">
        <v>65</v>
      </c>
      <c r="B6" s="5" t="n">
        <v>191421</v>
      </c>
      <c r="C6" s="5" t="n">
        <v>172237</v>
      </c>
    </row>
    <row r="7" spans="1:3">
      <c r="A7" s="4" t="s">
        <v>66</v>
      </c>
      <c r="B7" s="5" t="n">
        <v>4371</v>
      </c>
      <c r="C7" s="5" t="n">
        <v>4328</v>
      </c>
    </row>
    <row r="8" spans="1:3">
      <c r="A8" s="4" t="s">
        <v>67</v>
      </c>
      <c r="B8" s="5" t="n">
        <v>445370</v>
      </c>
      <c r="C8" s="5" t="n">
        <v>567753</v>
      </c>
    </row>
    <row r="9" spans="1:3">
      <c r="A9" s="4" t="s">
        <v>68</v>
      </c>
      <c r="B9" s="5" t="n">
        <v>542996</v>
      </c>
      <c r="C9" s="5" t="n">
        <v>455347</v>
      </c>
    </row>
    <row r="10" spans="1:3">
      <c r="A10" s="4" t="s">
        <v>69</v>
      </c>
      <c r="B10" s="5" t="n">
        <v>717</v>
      </c>
      <c r="C10" s="5" t="n">
        <v>947</v>
      </c>
    </row>
    <row r="11" spans="1:3">
      <c r="A11" s="4" t="s">
        <v>70</v>
      </c>
      <c r="B11" s="5" t="n">
        <v>2726</v>
      </c>
    </row>
    <row r="12" spans="1:3">
      <c r="A12" s="4" t="s">
        <v>71</v>
      </c>
      <c r="B12" s="5" t="n">
        <v>61981</v>
      </c>
      <c r="C12" s="5" t="n">
        <v>67554</v>
      </c>
    </row>
    <row r="13" spans="1:3">
      <c r="A13" s="4" t="s">
        <v>72</v>
      </c>
      <c r="B13" s="5" t="n">
        <v>35525</v>
      </c>
      <c r="C13" s="5" t="n">
        <v>35525</v>
      </c>
    </row>
    <row r="14" spans="1:3">
      <c r="A14" s="4" t="s">
        <v>73</v>
      </c>
      <c r="B14" s="5" t="n">
        <v>23576</v>
      </c>
      <c r="C14" s="5" t="n">
        <v>23762</v>
      </c>
    </row>
    <row r="15" spans="1:3">
      <c r="A15" s="4" t="s">
        <v>74</v>
      </c>
      <c r="B15" s="5" t="n">
        <v>4138</v>
      </c>
      <c r="C15" s="5" t="n">
        <v>5390</v>
      </c>
    </row>
    <row r="16" spans="1:3">
      <c r="A16" s="4" t="s">
        <v>75</v>
      </c>
      <c r="B16" s="5" t="n">
        <v>1117029</v>
      </c>
      <c r="C16" s="5" t="n">
        <v>1156278</v>
      </c>
    </row>
    <row r="17" spans="1:3">
      <c r="A17" s="3" t="s">
        <v>76</v>
      </c>
    </row>
    <row r="18" spans="1:3">
      <c r="A18" s="4" t="s">
        <v>77</v>
      </c>
      <c r="B18" s="5" t="n">
        <v>88658</v>
      </c>
      <c r="C18" s="5" t="n">
        <v>73211</v>
      </c>
    </row>
    <row r="19" spans="1:3">
      <c r="A19" s="4" t="s">
        <v>78</v>
      </c>
      <c r="B19" s="5" t="n">
        <v>0</v>
      </c>
      <c r="C19" s="5" t="n">
        <v>1500</v>
      </c>
    </row>
    <row r="20" spans="1:3">
      <c r="A20" s="4" t="s">
        <v>79</v>
      </c>
      <c r="B20" s="5" t="n">
        <v>203</v>
      </c>
      <c r="C20" s="5" t="n">
        <v>196</v>
      </c>
    </row>
    <row r="21" spans="1:3">
      <c r="A21" s="4" t="s">
        <v>80</v>
      </c>
      <c r="B21" s="5" t="n">
        <v>799</v>
      </c>
    </row>
    <row r="22" spans="1:3">
      <c r="A22" s="4" t="s">
        <v>81</v>
      </c>
      <c r="B22" s="5" t="n">
        <v>89660</v>
      </c>
      <c r="C22" s="5" t="n">
        <v>74907</v>
      </c>
    </row>
    <row r="23" spans="1:3">
      <c r="A23" s="4" t="s">
        <v>82</v>
      </c>
      <c r="B23" s="5" t="n">
        <v>705</v>
      </c>
      <c r="C23" s="5" t="n">
        <v>858</v>
      </c>
    </row>
    <row r="24" spans="1:3">
      <c r="A24" s="4" t="s">
        <v>83</v>
      </c>
      <c r="B24" s="5" t="n">
        <v>1927</v>
      </c>
    </row>
    <row r="25" spans="1:3">
      <c r="A25" s="4" t="s">
        <v>84</v>
      </c>
      <c r="B25" s="5" t="n">
        <v>7724</v>
      </c>
      <c r="C25" s="5" t="n">
        <v>8110</v>
      </c>
    </row>
    <row r="26" spans="1:3">
      <c r="A26" s="4" t="s">
        <v>85</v>
      </c>
      <c r="B26" s="5" t="n">
        <v>68981</v>
      </c>
      <c r="C26" s="5" t="n">
        <v>82597</v>
      </c>
    </row>
    <row r="27" spans="1:3">
      <c r="A27" s="4" t="s">
        <v>86</v>
      </c>
      <c r="B27" s="5" t="n">
        <v>168997</v>
      </c>
      <c r="C27" s="5" t="n">
        <v>166472</v>
      </c>
    </row>
    <row r="28" spans="1:3">
      <c r="A28" s="4" t="s">
        <v>87</v>
      </c>
      <c r="B28" s="4" t="s">
        <v>88</v>
      </c>
      <c r="C28" s="4" t="s">
        <v>88</v>
      </c>
    </row>
    <row r="29" spans="1:3">
      <c r="A29" s="3" t="s">
        <v>89</v>
      </c>
    </row>
    <row r="30" spans="1:3">
      <c r="A30" s="4" t="s">
        <v>90</v>
      </c>
      <c r="B30" s="5" t="n">
        <v>59435</v>
      </c>
      <c r="C30" s="5" t="n">
        <v>56857</v>
      </c>
    </row>
    <row r="31" spans="1:3">
      <c r="A31" s="4" t="s">
        <v>91</v>
      </c>
      <c r="B31" s="5" t="n">
        <v>914234</v>
      </c>
      <c r="C31" s="5" t="n">
        <v>954527</v>
      </c>
    </row>
    <row r="32" spans="1:3">
      <c r="A32" s="4" t="s">
        <v>92</v>
      </c>
      <c r="B32" s="5" t="n">
        <v>-298</v>
      </c>
      <c r="C32" s="5" t="n">
        <v>355</v>
      </c>
    </row>
    <row r="33" spans="1:3">
      <c r="A33" s="4" t="s">
        <v>93</v>
      </c>
      <c r="B33" s="5" t="n">
        <v>-26674</v>
      </c>
      <c r="C33" s="5" t="n">
        <v>-25866</v>
      </c>
    </row>
    <row r="34" spans="1:3">
      <c r="A34" s="4" t="s">
        <v>94</v>
      </c>
      <c r="B34" s="5" t="n">
        <v>947448</v>
      </c>
      <c r="C34" s="5" t="n">
        <v>986624</v>
      </c>
    </row>
    <row r="35" spans="1:3">
      <c r="A35" s="4" t="s">
        <v>95</v>
      </c>
      <c r="B35" s="5" t="n">
        <v>584</v>
      </c>
      <c r="C35" s="5" t="n">
        <v>3182</v>
      </c>
    </row>
    <row r="36" spans="1:3">
      <c r="A36" s="4" t="s">
        <v>96</v>
      </c>
      <c r="B36" s="5" t="n">
        <v>948032</v>
      </c>
      <c r="C36" s="5" t="n">
        <v>989806</v>
      </c>
    </row>
    <row r="37" spans="1:3">
      <c r="A37" s="4" t="s">
        <v>97</v>
      </c>
      <c r="B37" s="5" t="n">
        <v>1117029</v>
      </c>
      <c r="C37" s="5" t="n">
        <v>1156278</v>
      </c>
    </row>
    <row r="38" spans="1:3">
      <c r="A38" s="4" t="s">
        <v>56</v>
      </c>
    </row>
    <row r="39" spans="1:3">
      <c r="A39" s="3" t="s">
        <v>89</v>
      </c>
    </row>
    <row r="40" spans="1:3">
      <c r="A40" s="4" t="s">
        <v>98</v>
      </c>
      <c r="B40" s="5" t="n">
        <v>703</v>
      </c>
      <c r="C40" s="5" t="n">
        <v>703</v>
      </c>
    </row>
    <row r="41" spans="1:3">
      <c r="A41" s="4" t="s">
        <v>58</v>
      </c>
    </row>
    <row r="42" spans="1:3">
      <c r="A42" s="3" t="s">
        <v>89</v>
      </c>
    </row>
    <row r="43" spans="1:3">
      <c r="A43" s="4" t="s">
        <v>98</v>
      </c>
      <c r="B43" s="6" t="n">
        <v>48</v>
      </c>
      <c r="C43" s="6"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v>
      </c>
      <c r="B1" s="2" t="s">
        <v>2</v>
      </c>
      <c r="C1" s="2" t="s">
        <v>100</v>
      </c>
      <c r="D1" s="2" t="s">
        <v>60</v>
      </c>
    </row>
    <row r="2" spans="1:4">
      <c r="A2" s="4" t="s">
        <v>101</v>
      </c>
      <c r="B2" s="6" t="n">
        <v>825</v>
      </c>
      <c r="D2" s="6" t="n">
        <v>206</v>
      </c>
    </row>
    <row r="3" spans="1:4">
      <c r="A3" s="4" t="s">
        <v>102</v>
      </c>
      <c r="B3" s="5" t="n">
        <v>48774000</v>
      </c>
    </row>
    <row r="4" spans="1:4">
      <c r="A4" s="4" t="s">
        <v>103</v>
      </c>
      <c r="B4" s="5" t="n">
        <v>26287000</v>
      </c>
      <c r="C4" s="5" t="n">
        <v>26366000</v>
      </c>
    </row>
    <row r="5" spans="1:4">
      <c r="A5" s="4" t="s">
        <v>56</v>
      </c>
    </row>
    <row r="6" spans="1:4">
      <c r="A6" s="4" t="s">
        <v>104</v>
      </c>
      <c r="B6" s="7" t="n">
        <v>0.01</v>
      </c>
      <c r="D6" s="7" t="n">
        <v>0.01</v>
      </c>
    </row>
    <row r="7" spans="1:4">
      <c r="A7" s="4" t="s">
        <v>105</v>
      </c>
      <c r="B7" s="5" t="n">
        <v>120000000</v>
      </c>
      <c r="D7" s="5" t="n">
        <v>120000000</v>
      </c>
    </row>
    <row r="8" spans="1:4">
      <c r="A8" s="4" t="s">
        <v>106</v>
      </c>
      <c r="B8" s="5" t="n">
        <v>70261000</v>
      </c>
      <c r="D8" s="5" t="n">
        <v>70261000</v>
      </c>
    </row>
    <row r="9" spans="1:4">
      <c r="A9" s="4" t="s">
        <v>102</v>
      </c>
      <c r="B9" s="5" t="n">
        <v>43974000</v>
      </c>
      <c r="D9" s="5" t="n">
        <v>43895000</v>
      </c>
    </row>
    <row r="10" spans="1:4">
      <c r="A10" s="4" t="s">
        <v>58</v>
      </c>
    </row>
    <row r="11" spans="1:4">
      <c r="A11" s="4" t="s">
        <v>104</v>
      </c>
      <c r="B11" s="7" t="n">
        <v>0.01</v>
      </c>
      <c r="D11" s="7" t="n">
        <v>0.01</v>
      </c>
    </row>
    <row r="12" spans="1:4">
      <c r="A12" s="4" t="s">
        <v>105</v>
      </c>
      <c r="B12" s="5" t="n">
        <v>4800000</v>
      </c>
      <c r="D12" s="5" t="n">
        <v>4800000</v>
      </c>
    </row>
    <row r="13" spans="1:4">
      <c r="A13" s="4" t="s">
        <v>106</v>
      </c>
      <c r="B13" s="5" t="n">
        <v>4800000</v>
      </c>
      <c r="D13" s="5" t="n">
        <v>4800000</v>
      </c>
    </row>
    <row r="14" spans="1:4">
      <c r="A14" s="4" t="s">
        <v>102</v>
      </c>
      <c r="B14" s="5" t="n">
        <v>4800000</v>
      </c>
      <c r="D14" s="5"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6"/>
  </cols>
  <sheetData>
    <row r="1" spans="1:2">
      <c r="A1" s="1" t="s">
        <v>258</v>
      </c>
      <c r="B1" s="2" t="s">
        <v>259</v>
      </c>
    </row>
    <row r="2" spans="1:2">
      <c r="A2" s="3" t="s">
        <v>260</v>
      </c>
    </row>
    <row r="3" spans="1:2">
      <c r="A3" s="4" t="s">
        <v>261</v>
      </c>
      <c r="B3" s="6" t="n">
        <v>44515</v>
      </c>
    </row>
    <row r="4" spans="1:2">
      <c r="A4" s="4" t="s">
        <v>262</v>
      </c>
    </row>
    <row r="5" spans="1:2">
      <c r="A5" s="3" t="s">
        <v>260</v>
      </c>
    </row>
    <row r="6" spans="1:2">
      <c r="A6" s="4" t="s">
        <v>261</v>
      </c>
      <c r="B6" s="5" t="n">
        <v>45500</v>
      </c>
    </row>
    <row r="7" spans="1:2">
      <c r="A7" s="4" t="s">
        <v>263</v>
      </c>
      <c r="B7" s="6" t="n">
        <v>1000</v>
      </c>
    </row>
    <row r="8" spans="1:2">
      <c r="A8" s="4" t="s">
        <v>264</v>
      </c>
      <c r="B8" s="8" t="n">
        <v>3.9</v>
      </c>
    </row>
    <row r="9" spans="1:2">
      <c r="A9" s="4" t="s">
        <v>265</v>
      </c>
      <c r="B9" s="5" t="n">
        <v>8</v>
      </c>
    </row>
    <row r="10" spans="1:2">
      <c r="A10" s="4" t="s">
        <v>266</v>
      </c>
      <c r="B10" s="4" t="s">
        <v>2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68</v>
      </c>
      <c r="B1" s="2" t="s">
        <v>269</v>
      </c>
    </row>
    <row r="2" spans="1:2">
      <c r="A2" s="3" t="s">
        <v>260</v>
      </c>
    </row>
    <row r="3" spans="1:2">
      <c r="A3" s="4" t="s">
        <v>270</v>
      </c>
      <c r="B3" s="6" t="n">
        <v>44515</v>
      </c>
    </row>
    <row r="4" spans="1:2">
      <c r="A4" s="4" t="s">
        <v>262</v>
      </c>
    </row>
    <row r="5" spans="1:2">
      <c r="A5" s="3" t="s">
        <v>260</v>
      </c>
    </row>
    <row r="6" spans="1:2">
      <c r="A6" s="4" t="s">
        <v>271</v>
      </c>
      <c r="B6" s="5" t="n">
        <v>5276</v>
      </c>
    </row>
    <row r="7" spans="1:2">
      <c r="A7" s="4" t="s">
        <v>272</v>
      </c>
      <c r="B7" s="5" t="n">
        <v>38433</v>
      </c>
    </row>
    <row r="8" spans="1:2">
      <c r="A8" s="4" t="s">
        <v>273</v>
      </c>
      <c r="B8" s="5" t="n">
        <v>2000</v>
      </c>
    </row>
    <row r="9" spans="1:2">
      <c r="A9" s="4" t="s">
        <v>274</v>
      </c>
      <c r="B9" s="5" t="n">
        <v>-194</v>
      </c>
    </row>
    <row r="10" spans="1:2">
      <c r="A10" s="4" t="s">
        <v>275</v>
      </c>
      <c r="B10" s="5" t="n">
        <v>45515</v>
      </c>
    </row>
    <row r="11" spans="1:2">
      <c r="A11" s="4" t="s">
        <v>263</v>
      </c>
      <c r="B11" s="5" t="n">
        <v>-1000</v>
      </c>
    </row>
    <row r="12" spans="1:2">
      <c r="A12" s="4" t="s">
        <v>270</v>
      </c>
      <c r="B12" s="6" t="n">
        <v>4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76</v>
      </c>
      <c r="B1" s="2" t="s">
        <v>277</v>
      </c>
      <c r="C1" s="2" t="s">
        <v>278</v>
      </c>
    </row>
    <row r="2" spans="1:3">
      <c r="A2" s="3" t="s">
        <v>179</v>
      </c>
    </row>
    <row r="3" spans="1:3">
      <c r="A3" s="4" t="s">
        <v>279</v>
      </c>
      <c r="B3" s="6" t="n">
        <v>111275</v>
      </c>
      <c r="C3" s="6" t="n">
        <v>105536</v>
      </c>
    </row>
    <row r="4" spans="1:3">
      <c r="A4" s="4" t="s">
        <v>280</v>
      </c>
      <c r="B4" s="5" t="n">
        <v>18117</v>
      </c>
      <c r="C4" s="5" t="n">
        <v>14318</v>
      </c>
    </row>
    <row r="5" spans="1:3">
      <c r="A5" s="4" t="s">
        <v>281</v>
      </c>
      <c r="B5" s="5" t="n">
        <v>62029</v>
      </c>
      <c r="C5" s="5" t="n">
        <v>52383</v>
      </c>
    </row>
    <row r="6" spans="1:3">
      <c r="A6" s="4" t="s">
        <v>282</v>
      </c>
      <c r="B6" s="6" t="n">
        <v>191421</v>
      </c>
      <c r="C6" s="6" t="n">
        <v>172237</v>
      </c>
    </row>
    <row r="7" spans="1:3">
      <c r="A7" s="4" t="s">
        <v>283</v>
      </c>
      <c r="B7" s="8" t="n">
        <v>9.9</v>
      </c>
    </row>
    <row r="8" spans="1:3">
      <c r="A8" s="4" t="s">
        <v>284</v>
      </c>
      <c r="B8" s="8" t="n">
        <v>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0</v>
      </c>
    </row>
    <row r="2" spans="1:3">
      <c r="A2" s="4" t="s">
        <v>286</v>
      </c>
    </row>
    <row r="3" spans="1:3">
      <c r="A3" s="3" t="s">
        <v>287</v>
      </c>
    </row>
    <row r="4" spans="1:3">
      <c r="A4" s="4" t="s">
        <v>288</v>
      </c>
      <c r="B4" s="6" t="n">
        <v>80390</v>
      </c>
      <c r="C4" s="6" t="n">
        <v>249875</v>
      </c>
    </row>
    <row r="5" spans="1:3">
      <c r="A5" s="4" t="s">
        <v>289</v>
      </c>
      <c r="B5" s="5" t="n">
        <v>475</v>
      </c>
      <c r="C5" s="5" t="n">
        <v>315</v>
      </c>
    </row>
    <row r="6" spans="1:3">
      <c r="A6" s="4" t="s">
        <v>290</v>
      </c>
      <c r="B6" s="5" t="n">
        <v>2</v>
      </c>
      <c r="C6" s="5" t="n">
        <v>9</v>
      </c>
    </row>
    <row r="7" spans="1:3">
      <c r="A7" s="4" t="s">
        <v>291</v>
      </c>
      <c r="B7" s="5" t="n">
        <v>80863</v>
      </c>
      <c r="C7" s="5" t="n">
        <v>250181</v>
      </c>
    </row>
    <row r="8" spans="1:3">
      <c r="A8" s="4" t="s">
        <v>292</v>
      </c>
    </row>
    <row r="9" spans="1:3">
      <c r="A9" s="3" t="s">
        <v>287</v>
      </c>
    </row>
    <row r="10" spans="1:3">
      <c r="A10" s="4" t="s">
        <v>288</v>
      </c>
      <c r="B10" s="5" t="n">
        <v>1994</v>
      </c>
      <c r="C10" s="5" t="n">
        <v>2331</v>
      </c>
    </row>
    <row r="11" spans="1:3">
      <c r="A11" s="4" t="s">
        <v>289</v>
      </c>
      <c r="B11" s="5" t="n">
        <v>661</v>
      </c>
      <c r="C11" s="5" t="n">
        <v>1026</v>
      </c>
    </row>
    <row r="12" spans="1:3">
      <c r="A12" s="4" t="s">
        <v>290</v>
      </c>
      <c r="B12" s="5" t="n">
        <v>0</v>
      </c>
      <c r="C12" s="5" t="n">
        <v>0</v>
      </c>
    </row>
    <row r="13" spans="1:3">
      <c r="A13" s="4" t="s">
        <v>291</v>
      </c>
      <c r="B13" s="5" t="n">
        <v>2655</v>
      </c>
      <c r="C13" s="5" t="n">
        <v>3357</v>
      </c>
    </row>
    <row r="14" spans="1:3">
      <c r="A14" s="4" t="s">
        <v>293</v>
      </c>
    </row>
    <row r="15" spans="1:3">
      <c r="A15" s="3" t="s">
        <v>287</v>
      </c>
    </row>
    <row r="16" spans="1:3">
      <c r="A16" s="4" t="s">
        <v>288</v>
      </c>
      <c r="C16" s="5" t="n">
        <v>30896</v>
      </c>
    </row>
    <row r="17" spans="1:3">
      <c r="A17" s="4" t="s">
        <v>289</v>
      </c>
      <c r="C17" s="5" t="n">
        <v>78</v>
      </c>
    </row>
    <row r="18" spans="1:3">
      <c r="A18" s="4" t="s">
        <v>290</v>
      </c>
      <c r="C18" s="5" t="n">
        <v>0</v>
      </c>
    </row>
    <row r="19" spans="1:3">
      <c r="A19" s="4" t="s">
        <v>291</v>
      </c>
      <c r="C19" s="5" t="n">
        <v>30974</v>
      </c>
    </row>
    <row r="20" spans="1:3">
      <c r="A20" s="4" t="s">
        <v>294</v>
      </c>
    </row>
    <row r="21" spans="1:3">
      <c r="A21" s="3" t="s">
        <v>287</v>
      </c>
    </row>
    <row r="22" spans="1:3">
      <c r="A22" s="4" t="s">
        <v>288</v>
      </c>
      <c r="B22" s="5" t="n">
        <v>18862</v>
      </c>
      <c r="C22" s="5" t="n">
        <v>50220</v>
      </c>
    </row>
    <row r="23" spans="1:3">
      <c r="A23" s="4" t="s">
        <v>289</v>
      </c>
      <c r="B23" s="5" t="n">
        <v>134</v>
      </c>
      <c r="C23" s="5" t="n">
        <v>133</v>
      </c>
    </row>
    <row r="24" spans="1:3">
      <c r="A24" s="4" t="s">
        <v>290</v>
      </c>
      <c r="B24" s="5" t="n">
        <v>0</v>
      </c>
      <c r="C24" s="5" t="n">
        <v>0</v>
      </c>
    </row>
    <row r="25" spans="1:3">
      <c r="A25" s="4" t="s">
        <v>291</v>
      </c>
      <c r="B25" s="5" t="n">
        <v>18996</v>
      </c>
      <c r="C25" s="5" t="n">
        <v>50353</v>
      </c>
    </row>
    <row r="26" spans="1:3">
      <c r="A26" s="4" t="s">
        <v>295</v>
      </c>
    </row>
    <row r="27" spans="1:3">
      <c r="A27" s="3" t="s">
        <v>287</v>
      </c>
    </row>
    <row r="28" spans="1:3">
      <c r="A28" s="4" t="s">
        <v>288</v>
      </c>
      <c r="C28" s="5" t="n">
        <v>9953</v>
      </c>
    </row>
    <row r="29" spans="1:3">
      <c r="A29" s="4" t="s">
        <v>289</v>
      </c>
      <c r="C29" s="5" t="n">
        <v>0</v>
      </c>
    </row>
    <row r="30" spans="1:3">
      <c r="A30" s="4" t="s">
        <v>290</v>
      </c>
      <c r="C30" s="5" t="n">
        <v>8</v>
      </c>
    </row>
    <row r="31" spans="1:3">
      <c r="A31" s="4" t="s">
        <v>291</v>
      </c>
      <c r="C31" s="5" t="n">
        <v>9945</v>
      </c>
    </row>
    <row r="32" spans="1:3">
      <c r="A32" s="4" t="s">
        <v>296</v>
      </c>
    </row>
    <row r="33" spans="1:3">
      <c r="A33" s="3" t="s">
        <v>287</v>
      </c>
    </row>
    <row r="34" spans="1:3">
      <c r="A34" s="4" t="s">
        <v>288</v>
      </c>
      <c r="B34" s="5" t="n">
        <v>59329</v>
      </c>
      <c r="C34" s="5" t="n">
        <v>147068</v>
      </c>
    </row>
    <row r="35" spans="1:3">
      <c r="A35" s="4" t="s">
        <v>289</v>
      </c>
      <c r="B35" s="5" t="n">
        <v>329</v>
      </c>
      <c r="C35" s="5" t="n">
        <v>94</v>
      </c>
    </row>
    <row r="36" spans="1:3">
      <c r="A36" s="4" t="s">
        <v>290</v>
      </c>
      <c r="B36" s="5" t="n">
        <v>0</v>
      </c>
      <c r="C36" s="5" t="n">
        <v>0</v>
      </c>
    </row>
    <row r="37" spans="1:3">
      <c r="A37" s="4" t="s">
        <v>291</v>
      </c>
      <c r="B37" s="5" t="n">
        <v>59658</v>
      </c>
      <c r="C37" s="5" t="n">
        <v>147162</v>
      </c>
    </row>
    <row r="38" spans="1:3">
      <c r="A38" s="4" t="s">
        <v>297</v>
      </c>
    </row>
    <row r="39" spans="1:3">
      <c r="A39" s="3" t="s">
        <v>287</v>
      </c>
    </row>
    <row r="40" spans="1:3">
      <c r="A40" s="4" t="s">
        <v>288</v>
      </c>
      <c r="B40" s="5" t="n">
        <v>1003</v>
      </c>
      <c r="C40" s="5" t="n">
        <v>6149</v>
      </c>
    </row>
    <row r="41" spans="1:3">
      <c r="A41" s="4" t="s">
        <v>289</v>
      </c>
      <c r="B41" s="5" t="n">
        <v>0</v>
      </c>
      <c r="C41" s="5" t="n">
        <v>0</v>
      </c>
    </row>
    <row r="42" spans="1:3">
      <c r="A42" s="4" t="s">
        <v>290</v>
      </c>
      <c r="B42" s="5" t="n">
        <v>2</v>
      </c>
      <c r="C42" s="5" t="n">
        <v>1</v>
      </c>
    </row>
    <row r="43" spans="1:3">
      <c r="A43" s="4" t="s">
        <v>291</v>
      </c>
      <c r="B43" s="5" t="n">
        <v>1001</v>
      </c>
      <c r="C43" s="5" t="n">
        <v>6148</v>
      </c>
    </row>
    <row r="44" spans="1:3">
      <c r="A44" s="4" t="s">
        <v>298</v>
      </c>
    </row>
    <row r="45" spans="1:3">
      <c r="A45" s="3" t="s">
        <v>287</v>
      </c>
    </row>
    <row r="46" spans="1:3">
      <c r="A46" s="4" t="s">
        <v>288</v>
      </c>
      <c r="B46" s="5" t="n">
        <v>1196</v>
      </c>
      <c r="C46" s="5" t="n">
        <v>5589</v>
      </c>
    </row>
    <row r="47" spans="1:3">
      <c r="A47" s="4" t="s">
        <v>289</v>
      </c>
      <c r="B47" s="5" t="n">
        <v>12</v>
      </c>
      <c r="C47" s="5" t="n">
        <v>10</v>
      </c>
    </row>
    <row r="48" spans="1:3">
      <c r="A48" s="4" t="s">
        <v>290</v>
      </c>
      <c r="B48" s="5" t="n">
        <v>0</v>
      </c>
      <c r="C48" s="5" t="n">
        <v>0</v>
      </c>
    </row>
    <row r="49" spans="1:3">
      <c r="A49" s="4" t="s">
        <v>291</v>
      </c>
      <c r="B49" s="5" t="n">
        <v>1208</v>
      </c>
      <c r="C49" s="5" t="n">
        <v>5599</v>
      </c>
    </row>
    <row r="50" spans="1:3">
      <c r="A50" s="4" t="s">
        <v>299</v>
      </c>
    </row>
    <row r="51" spans="1:3">
      <c r="A51" s="3" t="s">
        <v>287</v>
      </c>
    </row>
    <row r="52" spans="1:3">
      <c r="A52" s="4" t="s">
        <v>288</v>
      </c>
      <c r="B52" s="5" t="n">
        <v>1994</v>
      </c>
      <c r="C52" s="5" t="n">
        <v>2331</v>
      </c>
    </row>
    <row r="53" spans="1:3">
      <c r="A53" s="4" t="s">
        <v>289</v>
      </c>
      <c r="B53" s="5" t="n">
        <v>661</v>
      </c>
      <c r="C53" s="5" t="n">
        <v>1026</v>
      </c>
    </row>
    <row r="54" spans="1:3">
      <c r="A54" s="4" t="s">
        <v>290</v>
      </c>
      <c r="B54" s="5" t="n">
        <v>0</v>
      </c>
      <c r="C54" s="5" t="n">
        <v>0</v>
      </c>
    </row>
    <row r="55" spans="1:3">
      <c r="A55" s="4" t="s">
        <v>291</v>
      </c>
      <c r="B55" s="6" t="n">
        <v>2655</v>
      </c>
      <c r="C55" s="6" t="n">
        <v>3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0</v>
      </c>
      <c r="B1" s="2" t="s">
        <v>1</v>
      </c>
    </row>
    <row r="2" spans="1:3">
      <c r="B2" s="2" t="s">
        <v>2</v>
      </c>
      <c r="C2" s="2" t="s">
        <v>109</v>
      </c>
    </row>
    <row r="3" spans="1:3">
      <c r="A3" s="4" t="s">
        <v>286</v>
      </c>
    </row>
    <row r="4" spans="1:3">
      <c r="A4" s="3" t="s">
        <v>287</v>
      </c>
    </row>
    <row r="5" spans="1:3">
      <c r="A5" s="4" t="s">
        <v>301</v>
      </c>
      <c r="B5" s="6" t="n">
        <v>181500000</v>
      </c>
      <c r="C5" s="6" t="n">
        <v>160200000</v>
      </c>
    </row>
    <row r="6" spans="1:3">
      <c r="A6" s="4" t="s">
        <v>302</v>
      </c>
      <c r="B6" s="5" t="n">
        <v>246000</v>
      </c>
      <c r="C6" s="5" t="n">
        <v>7000</v>
      </c>
    </row>
    <row r="7" spans="1:3">
      <c r="A7" s="4" t="s">
        <v>303</v>
      </c>
      <c r="B7" s="5" t="n">
        <v>7000</v>
      </c>
      <c r="C7" s="5" t="n">
        <v>35000</v>
      </c>
    </row>
    <row r="8" spans="1:3">
      <c r="A8" s="4" t="s">
        <v>292</v>
      </c>
    </row>
    <row r="9" spans="1:3">
      <c r="A9" s="3" t="s">
        <v>287</v>
      </c>
    </row>
    <row r="10" spans="1:3">
      <c r="A10" s="4" t="s">
        <v>301</v>
      </c>
      <c r="B10" s="5" t="n">
        <v>1200000</v>
      </c>
      <c r="C10" s="5" t="n">
        <v>84000</v>
      </c>
    </row>
    <row r="11" spans="1:3">
      <c r="A11" s="4" t="s">
        <v>302</v>
      </c>
      <c r="B11" s="5" t="n">
        <v>611000</v>
      </c>
      <c r="C11" s="5" t="n">
        <v>48000</v>
      </c>
    </row>
    <row r="12" spans="1:3">
      <c r="A12" s="4" t="s">
        <v>303</v>
      </c>
      <c r="B12" s="6" t="n">
        <v>0</v>
      </c>
      <c r="C1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182</v>
      </c>
    </row>
    <row r="3" spans="1:2">
      <c r="A3" s="4" t="s">
        <v>306</v>
      </c>
      <c r="B3" s="6" t="n">
        <v>67854</v>
      </c>
    </row>
    <row r="4" spans="1:2">
      <c r="A4" s="4" t="s">
        <v>307</v>
      </c>
      <c r="B4" s="5" t="n">
        <v>13009</v>
      </c>
    </row>
    <row r="5" spans="1:2">
      <c r="A5" s="4" t="s">
        <v>308</v>
      </c>
      <c r="B5" s="6" t="n">
        <v>80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0</v>
      </c>
    </row>
    <row r="2" spans="1:3">
      <c r="A2" s="4" t="s">
        <v>310</v>
      </c>
    </row>
    <row r="3" spans="1:3">
      <c r="A3" s="3" t="s">
        <v>311</v>
      </c>
    </row>
    <row r="4" spans="1:3">
      <c r="A4" s="4" t="s">
        <v>312</v>
      </c>
      <c r="B4" s="6" t="n">
        <v>908</v>
      </c>
      <c r="C4" s="6" t="n">
        <v>2554</v>
      </c>
    </row>
    <row r="5" spans="1:3">
      <c r="A5" s="4" t="s">
        <v>313</v>
      </c>
    </row>
    <row r="6" spans="1:3">
      <c r="A6" s="3" t="s">
        <v>311</v>
      </c>
    </row>
    <row r="7" spans="1:3">
      <c r="A7" s="4" t="s">
        <v>312</v>
      </c>
      <c r="B7" s="5" t="n">
        <v>0</v>
      </c>
      <c r="C7" s="5" t="n">
        <v>1500</v>
      </c>
    </row>
    <row r="8" spans="1:3">
      <c r="A8" s="4" t="s">
        <v>314</v>
      </c>
    </row>
    <row r="9" spans="1:3">
      <c r="A9" s="3" t="s">
        <v>311</v>
      </c>
    </row>
    <row r="10" spans="1:3">
      <c r="A10" s="4" t="s">
        <v>312</v>
      </c>
      <c r="B10" s="5" t="n">
        <v>908</v>
      </c>
      <c r="C10" s="5" t="n">
        <v>1054</v>
      </c>
    </row>
    <row r="11" spans="1:3">
      <c r="A11" s="4" t="s">
        <v>315</v>
      </c>
    </row>
    <row r="12" spans="1:3">
      <c r="A12" s="3" t="s">
        <v>311</v>
      </c>
    </row>
    <row r="13" spans="1:3">
      <c r="A13" s="4" t="s">
        <v>312</v>
      </c>
      <c r="B13" s="5" t="n">
        <v>823</v>
      </c>
      <c r="C13" s="5" t="n">
        <v>2441</v>
      </c>
    </row>
    <row r="14" spans="1:3">
      <c r="A14" s="4" t="s">
        <v>316</v>
      </c>
    </row>
    <row r="15" spans="1:3">
      <c r="A15" s="3" t="s">
        <v>311</v>
      </c>
    </row>
    <row r="16" spans="1:3">
      <c r="A16" s="4" t="s">
        <v>312</v>
      </c>
      <c r="B16" s="5" t="n">
        <v>0</v>
      </c>
      <c r="C16" s="5" t="n">
        <v>1501</v>
      </c>
    </row>
    <row r="17" spans="1:3">
      <c r="A17" s="4" t="s">
        <v>317</v>
      </c>
    </row>
    <row r="18" spans="1:3">
      <c r="A18" s="3" t="s">
        <v>311</v>
      </c>
    </row>
    <row r="19" spans="1:3">
      <c r="A19" s="4" t="s">
        <v>312</v>
      </c>
      <c r="B19" s="6" t="n">
        <v>823</v>
      </c>
      <c r="C19" s="6" t="n">
        <v>9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3" t="s">
        <v>319</v>
      </c>
    </row>
    <row r="3" spans="1:3">
      <c r="A3" s="4" t="s">
        <v>320</v>
      </c>
      <c r="B3" s="6" t="n">
        <v>83518</v>
      </c>
      <c r="C3" s="6" t="n">
        <v>253538</v>
      </c>
    </row>
    <row r="4" spans="1:3">
      <c r="A4" s="4" t="s">
        <v>321</v>
      </c>
    </row>
    <row r="5" spans="1:3">
      <c r="A5" s="3" t="s">
        <v>319</v>
      </c>
    </row>
    <row r="6" spans="1:3">
      <c r="A6" s="4" t="s">
        <v>320</v>
      </c>
      <c r="B6" s="5" t="n">
        <v>2655</v>
      </c>
      <c r="C6" s="5" t="n">
        <v>3357</v>
      </c>
    </row>
    <row r="7" spans="1:3">
      <c r="A7" s="4" t="s">
        <v>322</v>
      </c>
    </row>
    <row r="8" spans="1:3">
      <c r="A8" s="3" t="s">
        <v>319</v>
      </c>
    </row>
    <row r="9" spans="1:3">
      <c r="A9" s="4" t="s">
        <v>320</v>
      </c>
      <c r="B9" s="5" t="n">
        <v>80863</v>
      </c>
      <c r="C9" s="5" t="n">
        <v>250181</v>
      </c>
    </row>
    <row r="10" spans="1:3">
      <c r="A10" s="4" t="s">
        <v>323</v>
      </c>
    </row>
    <row r="11" spans="1:3">
      <c r="A11" s="3" t="s">
        <v>319</v>
      </c>
    </row>
    <row r="12" spans="1:3">
      <c r="A12" s="4" t="s">
        <v>320</v>
      </c>
      <c r="B12" s="5" t="n">
        <v>0</v>
      </c>
      <c r="C12" s="5" t="n">
        <v>0</v>
      </c>
    </row>
    <row r="13" spans="1:3">
      <c r="A13" s="4" t="s">
        <v>324</v>
      </c>
    </row>
    <row r="14" spans="1:3">
      <c r="A14" s="3" t="s">
        <v>319</v>
      </c>
    </row>
    <row r="15" spans="1:3">
      <c r="A15" s="4" t="s">
        <v>325</v>
      </c>
      <c r="C15" s="5" t="n">
        <v>30974</v>
      </c>
    </row>
    <row r="16" spans="1:3">
      <c r="A16" s="4" t="s">
        <v>326</v>
      </c>
    </row>
    <row r="17" spans="1:3">
      <c r="A17" s="3" t="s">
        <v>319</v>
      </c>
    </row>
    <row r="18" spans="1:3">
      <c r="A18" s="4" t="s">
        <v>325</v>
      </c>
      <c r="C18" s="5" t="n">
        <v>0</v>
      </c>
    </row>
    <row r="19" spans="1:3">
      <c r="A19" s="4" t="s">
        <v>327</v>
      </c>
    </row>
    <row r="20" spans="1:3">
      <c r="A20" s="3" t="s">
        <v>319</v>
      </c>
    </row>
    <row r="21" spans="1:3">
      <c r="A21" s="4" t="s">
        <v>325</v>
      </c>
      <c r="C21" s="5" t="n">
        <v>30974</v>
      </c>
    </row>
    <row r="22" spans="1:3">
      <c r="A22" s="4" t="s">
        <v>328</v>
      </c>
    </row>
    <row r="23" spans="1:3">
      <c r="A23" s="3" t="s">
        <v>319</v>
      </c>
    </row>
    <row r="24" spans="1:3">
      <c r="A24" s="4" t="s">
        <v>325</v>
      </c>
      <c r="C24" s="5" t="n">
        <v>0</v>
      </c>
    </row>
    <row r="25" spans="1:3">
      <c r="A25" s="4" t="s">
        <v>329</v>
      </c>
    </row>
    <row r="26" spans="1:3">
      <c r="A26" s="3" t="s">
        <v>319</v>
      </c>
    </row>
    <row r="27" spans="1:3">
      <c r="A27" s="4" t="s">
        <v>325</v>
      </c>
      <c r="B27" s="5" t="n">
        <v>18996</v>
      </c>
      <c r="C27" s="5" t="n">
        <v>50353</v>
      </c>
    </row>
    <row r="28" spans="1:3">
      <c r="A28" s="4" t="s">
        <v>330</v>
      </c>
    </row>
    <row r="29" spans="1:3">
      <c r="A29" s="3" t="s">
        <v>319</v>
      </c>
    </row>
    <row r="30" spans="1:3">
      <c r="A30" s="4" t="s">
        <v>325</v>
      </c>
      <c r="B30" s="5" t="n">
        <v>0</v>
      </c>
      <c r="C30" s="5" t="n">
        <v>0</v>
      </c>
    </row>
    <row r="31" spans="1:3">
      <c r="A31" s="4" t="s">
        <v>331</v>
      </c>
    </row>
    <row r="32" spans="1:3">
      <c r="A32" s="3" t="s">
        <v>319</v>
      </c>
    </row>
    <row r="33" spans="1:3">
      <c r="A33" s="4" t="s">
        <v>325</v>
      </c>
      <c r="B33" s="5" t="n">
        <v>18996</v>
      </c>
      <c r="C33" s="5" t="n">
        <v>50353</v>
      </c>
    </row>
    <row r="34" spans="1:3">
      <c r="A34" s="4" t="s">
        <v>332</v>
      </c>
    </row>
    <row r="35" spans="1:3">
      <c r="A35" s="3" t="s">
        <v>319</v>
      </c>
    </row>
    <row r="36" spans="1:3">
      <c r="A36" s="4" t="s">
        <v>325</v>
      </c>
      <c r="B36" s="5" t="n">
        <v>0</v>
      </c>
      <c r="C36" s="5" t="n">
        <v>0</v>
      </c>
    </row>
    <row r="37" spans="1:3">
      <c r="A37" s="4" t="s">
        <v>333</v>
      </c>
    </row>
    <row r="38" spans="1:3">
      <c r="A38" s="3" t="s">
        <v>319</v>
      </c>
    </row>
    <row r="39" spans="1:3">
      <c r="A39" s="4" t="s">
        <v>325</v>
      </c>
      <c r="C39" s="5" t="n">
        <v>9945</v>
      </c>
    </row>
    <row r="40" spans="1:3">
      <c r="A40" s="4" t="s">
        <v>334</v>
      </c>
    </row>
    <row r="41" spans="1:3">
      <c r="A41" s="3" t="s">
        <v>319</v>
      </c>
    </row>
    <row r="42" spans="1:3">
      <c r="A42" s="4" t="s">
        <v>325</v>
      </c>
      <c r="C42" s="5" t="n">
        <v>0</v>
      </c>
    </row>
    <row r="43" spans="1:3">
      <c r="A43" s="4" t="s">
        <v>335</v>
      </c>
    </row>
    <row r="44" spans="1:3">
      <c r="A44" s="3" t="s">
        <v>319</v>
      </c>
    </row>
    <row r="45" spans="1:3">
      <c r="A45" s="4" t="s">
        <v>325</v>
      </c>
      <c r="C45" s="5" t="n">
        <v>9945</v>
      </c>
    </row>
    <row r="46" spans="1:3">
      <c r="A46" s="4" t="s">
        <v>336</v>
      </c>
    </row>
    <row r="47" spans="1:3">
      <c r="A47" s="3" t="s">
        <v>319</v>
      </c>
    </row>
    <row r="48" spans="1:3">
      <c r="A48" s="4" t="s">
        <v>325</v>
      </c>
      <c r="C48" s="5" t="n">
        <v>0</v>
      </c>
    </row>
    <row r="49" spans="1:3">
      <c r="A49" s="4" t="s">
        <v>337</v>
      </c>
    </row>
    <row r="50" spans="1:3">
      <c r="A50" s="3" t="s">
        <v>319</v>
      </c>
    </row>
    <row r="51" spans="1:3">
      <c r="A51" s="4" t="s">
        <v>325</v>
      </c>
      <c r="B51" s="5" t="n">
        <v>59658</v>
      </c>
      <c r="C51" s="5" t="n">
        <v>147162</v>
      </c>
    </row>
    <row r="52" spans="1:3">
      <c r="A52" s="4" t="s">
        <v>338</v>
      </c>
    </row>
    <row r="53" spans="1:3">
      <c r="A53" s="3" t="s">
        <v>319</v>
      </c>
    </row>
    <row r="54" spans="1:3">
      <c r="A54" s="4" t="s">
        <v>325</v>
      </c>
      <c r="B54" s="5" t="n">
        <v>0</v>
      </c>
      <c r="C54" s="5" t="n">
        <v>0</v>
      </c>
    </row>
    <row r="55" spans="1:3">
      <c r="A55" s="4" t="s">
        <v>339</v>
      </c>
    </row>
    <row r="56" spans="1:3">
      <c r="A56" s="3" t="s">
        <v>319</v>
      </c>
    </row>
    <row r="57" spans="1:3">
      <c r="A57" s="4" t="s">
        <v>325</v>
      </c>
      <c r="B57" s="5" t="n">
        <v>59658</v>
      </c>
      <c r="C57" s="5" t="n">
        <v>147162</v>
      </c>
    </row>
    <row r="58" spans="1:3">
      <c r="A58" s="4" t="s">
        <v>340</v>
      </c>
    </row>
    <row r="59" spans="1:3">
      <c r="A59" s="3" t="s">
        <v>319</v>
      </c>
    </row>
    <row r="60" spans="1:3">
      <c r="A60" s="4" t="s">
        <v>325</v>
      </c>
      <c r="B60" s="5" t="n">
        <v>0</v>
      </c>
      <c r="C60" s="5" t="n">
        <v>0</v>
      </c>
    </row>
    <row r="61" spans="1:3">
      <c r="A61" s="4" t="s">
        <v>341</v>
      </c>
    </row>
    <row r="62" spans="1:3">
      <c r="A62" s="3" t="s">
        <v>319</v>
      </c>
    </row>
    <row r="63" spans="1:3">
      <c r="A63" s="4" t="s">
        <v>325</v>
      </c>
      <c r="B63" s="5" t="n">
        <v>1001</v>
      </c>
      <c r="C63" s="5" t="n">
        <v>6148</v>
      </c>
    </row>
    <row r="64" spans="1:3">
      <c r="A64" s="4" t="s">
        <v>342</v>
      </c>
    </row>
    <row r="65" spans="1:3">
      <c r="A65" s="3" t="s">
        <v>319</v>
      </c>
    </row>
    <row r="66" spans="1:3">
      <c r="A66" s="4" t="s">
        <v>325</v>
      </c>
      <c r="B66" s="5" t="n">
        <v>0</v>
      </c>
      <c r="C66" s="5" t="n">
        <v>0</v>
      </c>
    </row>
    <row r="67" spans="1:3">
      <c r="A67" s="4" t="s">
        <v>343</v>
      </c>
    </row>
    <row r="68" spans="1:3">
      <c r="A68" s="3" t="s">
        <v>319</v>
      </c>
    </row>
    <row r="69" spans="1:3">
      <c r="A69" s="4" t="s">
        <v>325</v>
      </c>
      <c r="B69" s="5" t="n">
        <v>1001</v>
      </c>
      <c r="C69" s="5" t="n">
        <v>6148</v>
      </c>
    </row>
    <row r="70" spans="1:3">
      <c r="A70" s="4" t="s">
        <v>344</v>
      </c>
    </row>
    <row r="71" spans="1:3">
      <c r="A71" s="3" t="s">
        <v>319</v>
      </c>
    </row>
    <row r="72" spans="1:3">
      <c r="A72" s="4" t="s">
        <v>325</v>
      </c>
      <c r="B72" s="5" t="n">
        <v>0</v>
      </c>
      <c r="C72" s="5" t="n">
        <v>0</v>
      </c>
    </row>
    <row r="73" spans="1:3">
      <c r="A73" s="4" t="s">
        <v>345</v>
      </c>
    </row>
    <row r="74" spans="1:3">
      <c r="A74" s="3" t="s">
        <v>319</v>
      </c>
    </row>
    <row r="75" spans="1:3">
      <c r="A75" s="4" t="s">
        <v>325</v>
      </c>
      <c r="B75" s="5" t="n">
        <v>1208</v>
      </c>
      <c r="C75" s="5" t="n">
        <v>5599</v>
      </c>
    </row>
    <row r="76" spans="1:3">
      <c r="A76" s="4" t="s">
        <v>346</v>
      </c>
    </row>
    <row r="77" spans="1:3">
      <c r="A77" s="3" t="s">
        <v>319</v>
      </c>
    </row>
    <row r="78" spans="1:3">
      <c r="A78" s="4" t="s">
        <v>325</v>
      </c>
      <c r="B78" s="5" t="n">
        <v>0</v>
      </c>
      <c r="C78" s="5" t="n">
        <v>0</v>
      </c>
    </row>
    <row r="79" spans="1:3">
      <c r="A79" s="4" t="s">
        <v>347</v>
      </c>
    </row>
    <row r="80" spans="1:3">
      <c r="A80" s="3" t="s">
        <v>319</v>
      </c>
    </row>
    <row r="81" spans="1:3">
      <c r="A81" s="4" t="s">
        <v>325</v>
      </c>
      <c r="B81" s="5" t="n">
        <v>1208</v>
      </c>
      <c r="C81" s="5" t="n">
        <v>5599</v>
      </c>
    </row>
    <row r="82" spans="1:3">
      <c r="A82" s="4" t="s">
        <v>348</v>
      </c>
    </row>
    <row r="83" spans="1:3">
      <c r="A83" s="3" t="s">
        <v>319</v>
      </c>
    </row>
    <row r="84" spans="1:3">
      <c r="A84" s="4" t="s">
        <v>325</v>
      </c>
      <c r="B84" s="5" t="n">
        <v>0</v>
      </c>
      <c r="C84" s="5" t="n">
        <v>0</v>
      </c>
    </row>
    <row r="85" spans="1:3">
      <c r="A85" s="4" t="s">
        <v>349</v>
      </c>
    </row>
    <row r="86" spans="1:3">
      <c r="A86" s="3" t="s">
        <v>319</v>
      </c>
    </row>
    <row r="87" spans="1:3">
      <c r="A87" s="4" t="s">
        <v>325</v>
      </c>
      <c r="B87" s="5" t="n">
        <v>2655</v>
      </c>
      <c r="C87" s="5" t="n">
        <v>3357</v>
      </c>
    </row>
    <row r="88" spans="1:3">
      <c r="A88" s="4" t="s">
        <v>350</v>
      </c>
    </row>
    <row r="89" spans="1:3">
      <c r="A89" s="3" t="s">
        <v>319</v>
      </c>
    </row>
    <row r="90" spans="1:3">
      <c r="A90" s="4" t="s">
        <v>325</v>
      </c>
      <c r="B90" s="5" t="n">
        <v>2655</v>
      </c>
      <c r="C90" s="5" t="n">
        <v>3357</v>
      </c>
    </row>
    <row r="91" spans="1:3">
      <c r="A91" s="4" t="s">
        <v>351</v>
      </c>
    </row>
    <row r="92" spans="1:3">
      <c r="A92" s="3" t="s">
        <v>319</v>
      </c>
    </row>
    <row r="93" spans="1:3">
      <c r="A93" s="4" t="s">
        <v>325</v>
      </c>
      <c r="B93" s="5" t="n">
        <v>0</v>
      </c>
      <c r="C93" s="5" t="n">
        <v>0</v>
      </c>
    </row>
    <row r="94" spans="1:3">
      <c r="A94" s="4" t="s">
        <v>352</v>
      </c>
    </row>
    <row r="95" spans="1:3">
      <c r="A95" s="3" t="s">
        <v>319</v>
      </c>
    </row>
    <row r="96" spans="1:3">
      <c r="A96" s="4" t="s">
        <v>325</v>
      </c>
      <c r="B96" s="6" t="n">
        <v>0</v>
      </c>
      <c r="C9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53</v>
      </c>
      <c r="B1" s="2" t="s">
        <v>108</v>
      </c>
      <c r="C1" s="2" t="s">
        <v>1</v>
      </c>
    </row>
    <row r="2" spans="1:3">
      <c r="B2" s="2" t="s">
        <v>2</v>
      </c>
      <c r="C2" s="2" t="s">
        <v>2</v>
      </c>
    </row>
    <row r="3" spans="1:3">
      <c r="A3" s="3" t="s">
        <v>188</v>
      </c>
    </row>
    <row r="4" spans="1:3">
      <c r="A4" s="4" t="s">
        <v>354</v>
      </c>
      <c r="B4" s="6" t="n">
        <v>237</v>
      </c>
      <c r="C4" s="6" t="n">
        <v>635</v>
      </c>
    </row>
    <row r="5" spans="1:3">
      <c r="A5" s="3" t="s">
        <v>355</v>
      </c>
    </row>
    <row r="6" spans="1:3">
      <c r="A6" s="4" t="s">
        <v>356</v>
      </c>
      <c r="B6" s="5" t="n">
        <v>38</v>
      </c>
      <c r="C6" s="5" t="n">
        <v>115</v>
      </c>
    </row>
    <row r="7" spans="1:3">
      <c r="A7" s="4" t="s">
        <v>357</v>
      </c>
      <c r="B7" s="5" t="n">
        <v>10</v>
      </c>
      <c r="C7" s="5" t="n">
        <v>33</v>
      </c>
    </row>
    <row r="8" spans="1:3">
      <c r="A8" s="4" t="s">
        <v>358</v>
      </c>
      <c r="B8" s="6" t="n">
        <v>921</v>
      </c>
      <c r="C8" s="6" t="n">
        <v>26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59</v>
      </c>
      <c r="B1" s="2" t="s">
        <v>305</v>
      </c>
    </row>
    <row r="2" spans="1:2">
      <c r="A2" s="3" t="s">
        <v>360</v>
      </c>
    </row>
    <row r="3" spans="1:2">
      <c r="A3" s="4" t="s">
        <v>361</v>
      </c>
      <c r="B3" s="6" t="n">
        <v>235</v>
      </c>
    </row>
    <row r="4" spans="1:2">
      <c r="A4" s="4" t="s">
        <v>362</v>
      </c>
      <c r="B4" s="5" t="n">
        <v>930</v>
      </c>
    </row>
    <row r="5" spans="1:2">
      <c r="A5" s="4" t="s">
        <v>363</v>
      </c>
      <c r="B5" s="5" t="n">
        <v>806</v>
      </c>
    </row>
    <row r="6" spans="1:2">
      <c r="A6" s="4" t="s">
        <v>364</v>
      </c>
      <c r="B6" s="5" t="n">
        <v>919</v>
      </c>
    </row>
    <row r="7" spans="1:2">
      <c r="A7" s="4" t="s">
        <v>365</v>
      </c>
      <c r="B7" s="5" t="n">
        <v>130</v>
      </c>
    </row>
    <row r="8" spans="1:2">
      <c r="A8" s="4" t="s">
        <v>366</v>
      </c>
      <c r="B8" s="5" t="n">
        <v>31</v>
      </c>
    </row>
    <row r="9" spans="1:2">
      <c r="A9" s="4" t="s">
        <v>308</v>
      </c>
      <c r="B9" s="5" t="n">
        <v>3051</v>
      </c>
    </row>
    <row r="10" spans="1:2">
      <c r="A10" s="4" t="s">
        <v>367</v>
      </c>
      <c r="B10" s="5" t="n">
        <v>-325</v>
      </c>
    </row>
    <row r="11" spans="1:2">
      <c r="A11" s="4" t="s">
        <v>308</v>
      </c>
      <c r="B11" s="5" t="n">
        <v>2726</v>
      </c>
    </row>
    <row r="12" spans="1:2">
      <c r="A12" s="3" t="s">
        <v>368</v>
      </c>
    </row>
    <row r="13" spans="1:2">
      <c r="A13" s="4" t="s">
        <v>361</v>
      </c>
      <c r="B13" s="5" t="n">
        <v>60</v>
      </c>
    </row>
    <row r="14" spans="1:2">
      <c r="A14" s="4" t="s">
        <v>362</v>
      </c>
      <c r="B14" s="5" t="n">
        <v>239</v>
      </c>
    </row>
    <row r="15" spans="1:2">
      <c r="A15" s="4" t="s">
        <v>363</v>
      </c>
      <c r="B15" s="5" t="n">
        <v>239</v>
      </c>
    </row>
    <row r="16" spans="1:2">
      <c r="A16" s="4" t="s">
        <v>364</v>
      </c>
      <c r="B16" s="5" t="n">
        <v>239</v>
      </c>
    </row>
    <row r="17" spans="1:2">
      <c r="A17" s="4" t="s">
        <v>365</v>
      </c>
      <c r="B17" s="5" t="n">
        <v>219</v>
      </c>
    </row>
    <row r="18" spans="1:2">
      <c r="A18" s="4" t="s">
        <v>366</v>
      </c>
      <c r="B18" s="5" t="n">
        <v>0</v>
      </c>
    </row>
    <row r="19" spans="1:2">
      <c r="A19" s="4" t="s">
        <v>308</v>
      </c>
      <c r="B19" s="5" t="n">
        <v>996</v>
      </c>
    </row>
    <row r="20" spans="1:2">
      <c r="A20" s="4" t="s">
        <v>367</v>
      </c>
      <c r="B20" s="5" t="n">
        <v>-88</v>
      </c>
    </row>
    <row r="21" spans="1:2">
      <c r="A21" s="4" t="s">
        <v>308</v>
      </c>
      <c r="B21" s="6" t="n">
        <v>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45588</v>
      </c>
      <c r="C4" s="6" t="n">
        <v>383992</v>
      </c>
      <c r="D4" s="6" t="n">
        <v>898276</v>
      </c>
      <c r="E4" s="6" t="n">
        <v>1080616</v>
      </c>
    </row>
    <row r="5" spans="1:5">
      <c r="A5" s="4" t="s">
        <v>112</v>
      </c>
      <c r="B5" s="5" t="n">
        <v>295760</v>
      </c>
      <c r="C5" s="5" t="n">
        <v>301551</v>
      </c>
      <c r="D5" s="5" t="n">
        <v>840198</v>
      </c>
      <c r="E5" s="5" t="n">
        <v>870511</v>
      </c>
    </row>
    <row r="6" spans="1:5">
      <c r="A6" s="4" t="s">
        <v>113</v>
      </c>
      <c r="B6" s="5" t="n">
        <v>49828</v>
      </c>
      <c r="C6" s="5" t="n">
        <v>82441</v>
      </c>
      <c r="D6" s="5" t="n">
        <v>58078</v>
      </c>
      <c r="E6" s="5" t="n">
        <v>210105</v>
      </c>
    </row>
    <row r="7" spans="1:5">
      <c r="A7" s="4" t="s">
        <v>114</v>
      </c>
      <c r="B7" s="5" t="n">
        <v>44231</v>
      </c>
      <c r="C7" s="5" t="n">
        <v>45009</v>
      </c>
      <c r="D7" s="5" t="n">
        <v>132434</v>
      </c>
      <c r="E7" s="5" t="n">
        <v>134750</v>
      </c>
    </row>
    <row r="8" spans="1:5">
      <c r="A8" s="4" t="s">
        <v>115</v>
      </c>
      <c r="B8" s="5" t="n">
        <v>385</v>
      </c>
      <c r="C8" s="5" t="n">
        <v>-758</v>
      </c>
      <c r="D8" s="5" t="n">
        <v>467</v>
      </c>
      <c r="E8" s="5" t="n">
        <v>-847</v>
      </c>
    </row>
    <row r="9" spans="1:5">
      <c r="A9" s="4" t="s">
        <v>116</v>
      </c>
      <c r="B9" s="5" t="n">
        <v>5212</v>
      </c>
      <c r="C9" s="5" t="n">
        <v>38190</v>
      </c>
      <c r="D9" s="5" t="n">
        <v>-74823</v>
      </c>
      <c r="E9" s="5" t="n">
        <v>76202</v>
      </c>
    </row>
    <row r="10" spans="1:5">
      <c r="A10" s="3" t="s">
        <v>117</v>
      </c>
    </row>
    <row r="11" spans="1:5">
      <c r="A11" s="4" t="s">
        <v>118</v>
      </c>
      <c r="B11" s="5" t="n">
        <v>803</v>
      </c>
      <c r="C11" s="5" t="n">
        <v>1986</v>
      </c>
      <c r="D11" s="5" t="n">
        <v>3628</v>
      </c>
      <c r="E11" s="5" t="n">
        <v>5459</v>
      </c>
    </row>
    <row r="12" spans="1:5">
      <c r="A12" s="4" t="s">
        <v>119</v>
      </c>
      <c r="B12" s="5" t="n">
        <v>414</v>
      </c>
      <c r="C12" s="5" t="n">
        <v>565</v>
      </c>
      <c r="D12" s="5" t="n">
        <v>1173</v>
      </c>
      <c r="E12" s="5" t="n">
        <v>1784</v>
      </c>
    </row>
    <row r="13" spans="1:5">
      <c r="A13" s="4" t="s">
        <v>120</v>
      </c>
      <c r="B13" s="5" t="n">
        <v>10096</v>
      </c>
      <c r="C13" s="5" t="n">
        <v>10482</v>
      </c>
      <c r="D13" s="5" t="n">
        <v>10096</v>
      </c>
      <c r="E13" s="5" t="n">
        <v>10482</v>
      </c>
    </row>
    <row r="14" spans="1:5">
      <c r="A14" s="4" t="s">
        <v>121</v>
      </c>
      <c r="B14" s="5" t="n">
        <v>1445</v>
      </c>
      <c r="C14" s="5" t="n">
        <v>2111</v>
      </c>
      <c r="D14" s="5" t="n">
        <v>537</v>
      </c>
      <c r="E14" s="5" t="n">
        <v>4449</v>
      </c>
    </row>
    <row r="15" spans="1:5">
      <c r="A15" s="4" t="s">
        <v>122</v>
      </c>
      <c r="B15" s="5" t="n">
        <v>79</v>
      </c>
      <c r="C15" s="5" t="n">
        <v>147</v>
      </c>
      <c r="D15" s="5" t="n">
        <v>1897</v>
      </c>
      <c r="E15" s="5" t="n">
        <v>372</v>
      </c>
    </row>
    <row r="16" spans="1:5">
      <c r="A16" s="4" t="s">
        <v>123</v>
      </c>
      <c r="B16" s="5" t="n">
        <v>12837</v>
      </c>
      <c r="C16" s="5" t="n">
        <v>15291</v>
      </c>
      <c r="D16" s="5" t="n">
        <v>17331</v>
      </c>
      <c r="E16" s="5" t="n">
        <v>22546</v>
      </c>
    </row>
    <row r="17" spans="1:5">
      <c r="A17" s="4" t="s">
        <v>124</v>
      </c>
      <c r="B17" s="5" t="n">
        <v>18049</v>
      </c>
      <c r="C17" s="5" t="n">
        <v>53481</v>
      </c>
      <c r="D17" s="5" t="n">
        <v>-57492</v>
      </c>
      <c r="E17" s="5" t="n">
        <v>98748</v>
      </c>
    </row>
    <row r="18" spans="1:5">
      <c r="A18" s="4" t="s">
        <v>125</v>
      </c>
      <c r="B18" s="5" t="n">
        <v>4278</v>
      </c>
      <c r="C18" s="5" t="n">
        <v>13616</v>
      </c>
      <c r="D18" s="5" t="n">
        <v>-15356</v>
      </c>
      <c r="E18" s="5" t="n">
        <v>24134</v>
      </c>
    </row>
    <row r="19" spans="1:5">
      <c r="A19" s="4" t="s">
        <v>126</v>
      </c>
      <c r="B19" s="5" t="n">
        <v>13771</v>
      </c>
      <c r="C19" s="5" t="n">
        <v>39865</v>
      </c>
      <c r="D19" s="5" t="n">
        <v>-42136</v>
      </c>
      <c r="E19" s="5" t="n">
        <v>74614</v>
      </c>
    </row>
    <row r="20" spans="1:5">
      <c r="A20" s="4" t="s">
        <v>127</v>
      </c>
      <c r="B20" s="5" t="n">
        <v>22</v>
      </c>
      <c r="C20" s="5" t="n">
        <v>88</v>
      </c>
      <c r="D20" s="5" t="n">
        <v>-64</v>
      </c>
      <c r="E20" s="5" t="n">
        <v>625</v>
      </c>
    </row>
    <row r="21" spans="1:5">
      <c r="A21" s="4" t="s">
        <v>128</v>
      </c>
      <c r="B21" s="6" t="n">
        <v>13749</v>
      </c>
      <c r="C21" s="6" t="n">
        <v>39777</v>
      </c>
      <c r="D21" s="6" t="n">
        <v>-42072</v>
      </c>
      <c r="E21" s="6" t="n">
        <v>73989</v>
      </c>
    </row>
    <row r="22" spans="1:5">
      <c r="A22" s="3" t="s">
        <v>129</v>
      </c>
    </row>
    <row r="23" spans="1:5">
      <c r="A23" s="4" t="s">
        <v>130</v>
      </c>
      <c r="B23" s="7" t="n">
        <v>0.28</v>
      </c>
      <c r="C23" s="7" t="n">
        <v>0.82</v>
      </c>
      <c r="D23" s="7" t="n">
        <v>-0.87</v>
      </c>
      <c r="E23" s="7" t="n">
        <v>1.53</v>
      </c>
    </row>
    <row r="24" spans="1:5">
      <c r="A24" s="4" t="s">
        <v>131</v>
      </c>
      <c r="B24" s="7" t="n">
        <v>0.28</v>
      </c>
      <c r="C24" s="7" t="n">
        <v>0.82</v>
      </c>
      <c r="D24" s="7" t="n">
        <v>-0.87</v>
      </c>
      <c r="E24" s="7" t="n">
        <v>1.52</v>
      </c>
    </row>
    <row r="25" spans="1:5">
      <c r="A25" s="3" t="s">
        <v>132</v>
      </c>
    </row>
    <row r="26" spans="1:5">
      <c r="A26" s="4" t="s">
        <v>133</v>
      </c>
      <c r="B26" s="5" t="n">
        <v>48473</v>
      </c>
      <c r="C26" s="5" t="n">
        <v>48417</v>
      </c>
      <c r="D26" s="5" t="n">
        <v>48455</v>
      </c>
      <c r="E26" s="5" t="n">
        <v>48416</v>
      </c>
    </row>
    <row r="27" spans="1:5">
      <c r="A27" s="4" t="s">
        <v>134</v>
      </c>
      <c r="B27" s="5" t="n">
        <v>48588</v>
      </c>
      <c r="C27" s="5" t="n">
        <v>48533</v>
      </c>
      <c r="D27" s="5" t="n">
        <v>48455</v>
      </c>
      <c r="E27" s="5" t="n">
        <v>48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369</v>
      </c>
      <c r="B1" s="2" t="s">
        <v>2</v>
      </c>
    </row>
    <row r="2" spans="1:2">
      <c r="A2" s="3" t="s">
        <v>360</v>
      </c>
    </row>
    <row r="3" spans="1:2">
      <c r="A3" s="4" t="s">
        <v>370</v>
      </c>
      <c r="B3" s="4" t="s">
        <v>371</v>
      </c>
    </row>
    <row r="4" spans="1:2">
      <c r="A4" s="4" t="s">
        <v>372</v>
      </c>
      <c r="B4" s="4" t="s">
        <v>373</v>
      </c>
    </row>
    <row r="5" spans="1:2">
      <c r="A5" s="3" t="s">
        <v>368</v>
      </c>
    </row>
    <row r="6" spans="1:2">
      <c r="A6" s="4" t="s">
        <v>370</v>
      </c>
      <c r="B6" s="4" t="s">
        <v>374</v>
      </c>
    </row>
    <row r="7" spans="1:2">
      <c r="A7" s="4" t="s">
        <v>372</v>
      </c>
      <c r="B7" s="4" t="s">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05</v>
      </c>
    </row>
    <row r="3" spans="1:2">
      <c r="A3" s="3" t="s">
        <v>19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9" t="n">
        <v>6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108</v>
      </c>
      <c r="D1" s="2" t="s">
        <v>1</v>
      </c>
    </row>
    <row r="2" spans="1:6">
      <c r="B2" s="2" t="s">
        <v>2</v>
      </c>
      <c r="C2" s="2" t="s">
        <v>109</v>
      </c>
      <c r="D2" s="2" t="s">
        <v>2</v>
      </c>
      <c r="E2" s="2" t="s">
        <v>109</v>
      </c>
      <c r="F2" s="2" t="s">
        <v>60</v>
      </c>
    </row>
    <row r="3" spans="1:6">
      <c r="A3" s="3" t="s">
        <v>387</v>
      </c>
    </row>
    <row r="4" spans="1:6">
      <c r="A4" s="4" t="s">
        <v>388</v>
      </c>
      <c r="B4" s="6" t="n">
        <v>13749</v>
      </c>
      <c r="C4" s="6" t="n">
        <v>39777</v>
      </c>
      <c r="D4" s="6" t="n">
        <v>-42072</v>
      </c>
      <c r="E4" s="6" t="n">
        <v>73989</v>
      </c>
    </row>
    <row r="5" spans="1:6">
      <c r="A5" s="4" t="s">
        <v>389</v>
      </c>
      <c r="B5" s="6" t="n">
        <v>0</v>
      </c>
      <c r="C5" s="6" t="n">
        <v>13245</v>
      </c>
      <c r="D5" s="6" t="n">
        <v>0</v>
      </c>
      <c r="E5" s="6" t="n">
        <v>24626</v>
      </c>
    </row>
    <row r="6" spans="1:6">
      <c r="A6" s="4" t="s">
        <v>102</v>
      </c>
      <c r="B6" s="5" t="n">
        <v>48774</v>
      </c>
      <c r="C6" s="5" t="n">
        <v>48695</v>
      </c>
      <c r="D6" s="5" t="n">
        <v>48774</v>
      </c>
      <c r="E6" s="5" t="n">
        <v>48695</v>
      </c>
    </row>
    <row r="7" spans="1:6">
      <c r="A7" s="4" t="s">
        <v>390</v>
      </c>
      <c r="B7" s="6" t="n">
        <v>0</v>
      </c>
      <c r="C7" s="10" t="n">
        <v>0.272</v>
      </c>
      <c r="D7" s="6" t="n">
        <v>0</v>
      </c>
      <c r="E7" s="10" t="n">
        <v>0.506</v>
      </c>
    </row>
    <row r="8" spans="1:6">
      <c r="A8" s="4" t="s">
        <v>56</v>
      </c>
    </row>
    <row r="9" spans="1:6">
      <c r="A9" s="3" t="s">
        <v>387</v>
      </c>
    </row>
    <row r="10" spans="1:6">
      <c r="A10" s="4" t="s">
        <v>102</v>
      </c>
      <c r="B10" s="5" t="n">
        <v>43974</v>
      </c>
      <c r="C10" s="5" t="n">
        <v>43895</v>
      </c>
      <c r="D10" s="5" t="n">
        <v>43974</v>
      </c>
      <c r="E10" s="5" t="n">
        <v>43895</v>
      </c>
    </row>
    <row r="11" spans="1:6">
      <c r="A11" s="4" t="s">
        <v>58</v>
      </c>
    </row>
    <row r="12" spans="1:6">
      <c r="A12" s="3" t="s">
        <v>387</v>
      </c>
    </row>
    <row r="13" spans="1:6">
      <c r="A13" s="4" t="s">
        <v>102</v>
      </c>
      <c r="B13" s="5" t="n">
        <v>4800</v>
      </c>
      <c r="C13" s="5" t="n">
        <v>4800</v>
      </c>
      <c r="D13" s="5" t="n">
        <v>4800</v>
      </c>
      <c r="E13" s="5" t="n">
        <v>4800</v>
      </c>
      <c r="F13" s="5" t="n">
        <v>4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8</v>
      </c>
      <c r="D1" s="2" t="s">
        <v>1</v>
      </c>
    </row>
    <row r="2" spans="1:5">
      <c r="B2" s="2" t="s">
        <v>2</v>
      </c>
      <c r="C2" s="2" t="s">
        <v>109</v>
      </c>
      <c r="D2" s="2" t="s">
        <v>2</v>
      </c>
      <c r="E2" s="2" t="s">
        <v>109</v>
      </c>
    </row>
    <row r="3" spans="1:5">
      <c r="A3" s="3" t="s">
        <v>392</v>
      </c>
    </row>
    <row r="4" spans="1:5">
      <c r="A4" s="4" t="s">
        <v>393</v>
      </c>
      <c r="B4" s="6" t="n">
        <v>934293</v>
      </c>
      <c r="C4" s="6" t="n">
        <v>980628</v>
      </c>
      <c r="D4" s="6" t="n">
        <v>989806</v>
      </c>
      <c r="E4" s="6" t="n">
        <v>955682</v>
      </c>
    </row>
    <row r="5" spans="1:5">
      <c r="A5" s="4" t="s">
        <v>394</v>
      </c>
      <c r="B5" s="5" t="n">
        <v>-29</v>
      </c>
      <c r="C5" s="5" t="n">
        <v>921</v>
      </c>
      <c r="D5" s="5" t="n">
        <v>-653</v>
      </c>
      <c r="E5" s="5" t="n">
        <v>732</v>
      </c>
    </row>
    <row r="6" spans="1:5">
      <c r="A6" s="4" t="s">
        <v>395</v>
      </c>
      <c r="B6" s="5" t="n">
        <v>0</v>
      </c>
      <c r="C6" s="5" t="n">
        <v>0</v>
      </c>
      <c r="D6" s="5" t="n">
        <v>0</v>
      </c>
      <c r="E6" s="5" t="n">
        <v>0</v>
      </c>
    </row>
    <row r="7" spans="1:5">
      <c r="A7" s="4" t="s">
        <v>396</v>
      </c>
      <c r="B7" s="5" t="n">
        <v>-889</v>
      </c>
      <c r="C7" s="5" t="n">
        <v>-979</v>
      </c>
      <c r="D7" s="5" t="n">
        <v>-910</v>
      </c>
      <c r="E7" s="5" t="n">
        <v>-985</v>
      </c>
    </row>
    <row r="8" spans="1:5">
      <c r="A8" s="4" t="s">
        <v>397</v>
      </c>
      <c r="D8" s="5" t="n">
        <v>-755</v>
      </c>
    </row>
    <row r="9" spans="1:5">
      <c r="A9" s="4" t="s">
        <v>398</v>
      </c>
      <c r="B9" s="5" t="n">
        <v>886</v>
      </c>
      <c r="C9" s="5" t="n">
        <v>866</v>
      </c>
      <c r="D9" s="5" t="n">
        <v>2680</v>
      </c>
      <c r="E9" s="5" t="n">
        <v>2620</v>
      </c>
    </row>
    <row r="10" spans="1:5">
      <c r="A10" s="4" t="s">
        <v>399</v>
      </c>
      <c r="C10" s="5" t="n">
        <v>-13258</v>
      </c>
      <c r="E10" s="5" t="n">
        <v>-24620</v>
      </c>
    </row>
    <row r="11" spans="1:5">
      <c r="A11" s="4" t="s">
        <v>137</v>
      </c>
      <c r="B11" s="5" t="n">
        <v>13771</v>
      </c>
      <c r="C11" s="5" t="n">
        <v>39865</v>
      </c>
      <c r="D11" s="5" t="n">
        <v>-42136</v>
      </c>
      <c r="E11" s="5" t="n">
        <v>74614</v>
      </c>
    </row>
    <row r="12" spans="1:5">
      <c r="A12" s="4" t="s">
        <v>400</v>
      </c>
      <c r="B12" s="5" t="n">
        <v>948032</v>
      </c>
      <c r="C12" s="5" t="n">
        <v>1008043</v>
      </c>
      <c r="D12" s="5" t="n">
        <v>948032</v>
      </c>
      <c r="E12" s="5" t="n">
        <v>1008043</v>
      </c>
    </row>
    <row r="13" spans="1:5">
      <c r="A13" s="4" t="s">
        <v>401</v>
      </c>
    </row>
    <row r="14" spans="1:5">
      <c r="A14" s="3" t="s">
        <v>392</v>
      </c>
    </row>
    <row r="15" spans="1:5">
      <c r="A15" s="4" t="s">
        <v>393</v>
      </c>
      <c r="B15" s="5" t="n">
        <v>-25888</v>
      </c>
      <c r="C15" s="5" t="n">
        <v>-24974</v>
      </c>
      <c r="D15" s="5" t="n">
        <v>-25866</v>
      </c>
      <c r="E15" s="5" t="n">
        <v>-24966</v>
      </c>
    </row>
    <row r="16" spans="1:5">
      <c r="A16" s="4" t="s">
        <v>395</v>
      </c>
      <c r="B16" s="5" t="n">
        <v>103</v>
      </c>
      <c r="C16" s="5" t="n">
        <v>88</v>
      </c>
      <c r="D16" s="5" t="n">
        <v>102</v>
      </c>
      <c r="E16" s="5" t="n">
        <v>86</v>
      </c>
    </row>
    <row r="17" spans="1:5">
      <c r="A17" s="4" t="s">
        <v>396</v>
      </c>
      <c r="B17" s="5" t="n">
        <v>-889</v>
      </c>
      <c r="C17" s="5" t="n">
        <v>-979</v>
      </c>
      <c r="D17" s="5" t="n">
        <v>-910</v>
      </c>
      <c r="E17" s="5" t="n">
        <v>-985</v>
      </c>
    </row>
    <row r="18" spans="1:5">
      <c r="A18" s="4" t="s">
        <v>400</v>
      </c>
      <c r="B18" s="5" t="n">
        <v>-26674</v>
      </c>
      <c r="C18" s="5" t="n">
        <v>-25865</v>
      </c>
      <c r="D18" s="5" t="n">
        <v>-26674</v>
      </c>
      <c r="E18" s="5" t="n">
        <v>-25865</v>
      </c>
    </row>
    <row r="19" spans="1:5">
      <c r="A19" s="4" t="s">
        <v>402</v>
      </c>
    </row>
    <row r="20" spans="1:5">
      <c r="A20" s="3" t="s">
        <v>392</v>
      </c>
    </row>
    <row r="21" spans="1:5">
      <c r="A21" s="4" t="s">
        <v>393</v>
      </c>
      <c r="B21" s="5" t="n">
        <v>58652</v>
      </c>
      <c r="C21" s="5" t="n">
        <v>55079</v>
      </c>
      <c r="D21" s="5" t="n">
        <v>56857</v>
      </c>
      <c r="E21" s="5" t="n">
        <v>53323</v>
      </c>
    </row>
    <row r="22" spans="1:5">
      <c r="A22" s="4" t="s">
        <v>395</v>
      </c>
      <c r="B22" s="5" t="n">
        <v>-103</v>
      </c>
      <c r="C22" s="5" t="n">
        <v>-88</v>
      </c>
      <c r="D22" s="5" t="n">
        <v>-102</v>
      </c>
      <c r="E22" s="5" t="n">
        <v>-86</v>
      </c>
    </row>
    <row r="23" spans="1:5">
      <c r="A23" s="4" t="s">
        <v>398</v>
      </c>
      <c r="B23" s="5" t="n">
        <v>886</v>
      </c>
      <c r="C23" s="5" t="n">
        <v>866</v>
      </c>
      <c r="D23" s="5" t="n">
        <v>2680</v>
      </c>
      <c r="E23" s="5" t="n">
        <v>2620</v>
      </c>
    </row>
    <row r="24" spans="1:5">
      <c r="A24" s="4" t="s">
        <v>400</v>
      </c>
      <c r="B24" s="5" t="n">
        <v>59435</v>
      </c>
      <c r="C24" s="5" t="n">
        <v>55857</v>
      </c>
      <c r="D24" s="5" t="n">
        <v>59435</v>
      </c>
      <c r="E24" s="5" t="n">
        <v>55857</v>
      </c>
    </row>
    <row r="25" spans="1:5">
      <c r="A25" s="4" t="s">
        <v>403</v>
      </c>
    </row>
    <row r="26" spans="1:5">
      <c r="A26" s="3" t="s">
        <v>392</v>
      </c>
    </row>
    <row r="27" spans="1:5">
      <c r="A27" s="4" t="s">
        <v>393</v>
      </c>
      <c r="B27" s="5" t="n">
        <v>-269</v>
      </c>
      <c r="C27" s="5" t="n">
        <v>-882</v>
      </c>
      <c r="D27" s="5" t="n">
        <v>355</v>
      </c>
      <c r="E27" s="5" t="n">
        <v>-693</v>
      </c>
    </row>
    <row r="28" spans="1:5">
      <c r="A28" s="4" t="s">
        <v>394</v>
      </c>
      <c r="B28" s="5" t="n">
        <v>-29</v>
      </c>
      <c r="C28" s="5" t="n">
        <v>921</v>
      </c>
      <c r="D28" s="5" t="n">
        <v>-653</v>
      </c>
      <c r="E28" s="5" t="n">
        <v>732</v>
      </c>
    </row>
    <row r="29" spans="1:5">
      <c r="A29" s="4" t="s">
        <v>400</v>
      </c>
      <c r="B29" s="5" t="n">
        <v>-298</v>
      </c>
      <c r="C29" s="5" t="n">
        <v>39</v>
      </c>
      <c r="D29" s="5" t="n">
        <v>-298</v>
      </c>
      <c r="E29" s="5" t="n">
        <v>39</v>
      </c>
    </row>
    <row r="30" spans="1:5">
      <c r="A30" s="4" t="s">
        <v>404</v>
      </c>
    </row>
    <row r="31" spans="1:5">
      <c r="A31" s="3" t="s">
        <v>392</v>
      </c>
    </row>
    <row r="32" spans="1:5">
      <c r="A32" s="4" t="s">
        <v>393</v>
      </c>
      <c r="B32" s="5" t="n">
        <v>900485</v>
      </c>
      <c r="C32" s="5" t="n">
        <v>947768</v>
      </c>
      <c r="D32" s="5" t="n">
        <v>954527</v>
      </c>
      <c r="E32" s="5" t="n">
        <v>924918</v>
      </c>
    </row>
    <row r="33" spans="1:5">
      <c r="A33" s="4" t="s">
        <v>405</v>
      </c>
      <c r="D33" s="5" t="n">
        <v>1779</v>
      </c>
    </row>
    <row r="34" spans="1:5">
      <c r="A34" s="4" t="s">
        <v>137</v>
      </c>
      <c r="B34" s="5" t="n">
        <v>13749</v>
      </c>
      <c r="C34" s="5" t="n">
        <v>39777</v>
      </c>
      <c r="D34" s="5" t="n">
        <v>-42072</v>
      </c>
      <c r="E34" s="5" t="n">
        <v>73989</v>
      </c>
    </row>
    <row r="35" spans="1:5">
      <c r="A35" s="4" t="s">
        <v>400</v>
      </c>
      <c r="B35" s="5" t="n">
        <v>914234</v>
      </c>
      <c r="C35" s="5" t="n">
        <v>974287</v>
      </c>
      <c r="D35" s="5" t="n">
        <v>914234</v>
      </c>
      <c r="E35" s="5" t="n">
        <v>974287</v>
      </c>
    </row>
    <row r="36" spans="1:5">
      <c r="A36" s="4" t="s">
        <v>406</v>
      </c>
    </row>
    <row r="37" spans="1:5">
      <c r="A37" s="3" t="s">
        <v>392</v>
      </c>
    </row>
    <row r="38" spans="1:5">
      <c r="A38" s="4" t="s">
        <v>393</v>
      </c>
      <c r="B38" s="5" t="n">
        <v>562</v>
      </c>
      <c r="C38" s="5" t="n">
        <v>2886</v>
      </c>
      <c r="D38" s="5" t="n">
        <v>3182</v>
      </c>
      <c r="E38" s="5" t="n">
        <v>2349</v>
      </c>
    </row>
    <row r="39" spans="1:5">
      <c r="A39" s="4" t="s">
        <v>405</v>
      </c>
      <c r="D39" s="5" t="n">
        <v>-1779</v>
      </c>
    </row>
    <row r="40" spans="1:5">
      <c r="A40" s="4" t="s">
        <v>137</v>
      </c>
      <c r="B40" s="5" t="n">
        <v>22</v>
      </c>
      <c r="C40" s="5" t="n">
        <v>88</v>
      </c>
      <c r="D40" s="5" t="n">
        <v>-64</v>
      </c>
      <c r="E40" s="5" t="n">
        <v>625</v>
      </c>
    </row>
    <row r="41" spans="1:5">
      <c r="A41" s="4" t="s">
        <v>400</v>
      </c>
      <c r="B41" s="5" t="n">
        <v>584</v>
      </c>
      <c r="C41" s="5" t="n">
        <v>2974</v>
      </c>
      <c r="D41" s="5" t="n">
        <v>584</v>
      </c>
      <c r="E41" s="5" t="n">
        <v>2974</v>
      </c>
    </row>
    <row r="42" spans="1:5">
      <c r="A42" s="4" t="s">
        <v>407</v>
      </c>
    </row>
    <row r="43" spans="1:5">
      <c r="A43" s="3" t="s">
        <v>392</v>
      </c>
    </row>
    <row r="44" spans="1:5">
      <c r="A44" s="4" t="s">
        <v>393</v>
      </c>
      <c r="B44" s="5" t="n">
        <v>703</v>
      </c>
      <c r="C44" s="5" t="n">
        <v>703</v>
      </c>
      <c r="D44" s="5" t="n">
        <v>703</v>
      </c>
      <c r="E44" s="5" t="n">
        <v>703</v>
      </c>
    </row>
    <row r="45" spans="1:5">
      <c r="A45" s="4" t="s">
        <v>400</v>
      </c>
      <c r="B45" s="5" t="n">
        <v>703</v>
      </c>
      <c r="C45" s="5" t="n">
        <v>703</v>
      </c>
      <c r="D45" s="5" t="n">
        <v>703</v>
      </c>
      <c r="E45" s="5" t="n">
        <v>703</v>
      </c>
    </row>
    <row r="46" spans="1:5">
      <c r="A46" s="4" t="s">
        <v>408</v>
      </c>
    </row>
    <row r="47" spans="1:5">
      <c r="A47" s="3" t="s">
        <v>392</v>
      </c>
    </row>
    <row r="48" spans="1:5">
      <c r="A48" s="4" t="s">
        <v>393</v>
      </c>
      <c r="B48" s="5" t="n">
        <v>48</v>
      </c>
      <c r="C48" s="5" t="n">
        <v>48</v>
      </c>
      <c r="D48" s="5" t="n">
        <v>48</v>
      </c>
      <c r="E48" s="5" t="n">
        <v>48</v>
      </c>
    </row>
    <row r="49" spans="1:5">
      <c r="A49" s="4" t="s">
        <v>400</v>
      </c>
      <c r="B49" s="6" t="n">
        <v>48</v>
      </c>
      <c r="C49" s="6" t="n">
        <v>48</v>
      </c>
      <c r="D49" s="6" t="n">
        <v>48</v>
      </c>
      <c r="E49" s="6"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9</v>
      </c>
      <c r="B1" s="2" t="s">
        <v>108</v>
      </c>
      <c r="D1" s="2" t="s">
        <v>1</v>
      </c>
    </row>
    <row r="2" spans="1:5">
      <c r="B2" s="2" t="s">
        <v>2</v>
      </c>
      <c r="C2" s="2" t="s">
        <v>109</v>
      </c>
      <c r="D2" s="2" t="s">
        <v>2</v>
      </c>
      <c r="E2" s="2" t="s">
        <v>109</v>
      </c>
    </row>
    <row r="3" spans="1:5">
      <c r="A3" s="3" t="s">
        <v>410</v>
      </c>
    </row>
    <row r="4" spans="1:5">
      <c r="A4" s="4" t="s">
        <v>111</v>
      </c>
      <c r="B4" s="6" t="n">
        <v>345588</v>
      </c>
      <c r="C4" s="6" t="n">
        <v>383992</v>
      </c>
      <c r="D4" s="6" t="n">
        <v>898276</v>
      </c>
      <c r="E4" s="6" t="n">
        <v>1080616</v>
      </c>
    </row>
    <row r="5" spans="1:5">
      <c r="A5" s="4" t="s">
        <v>411</v>
      </c>
    </row>
    <row r="6" spans="1:5">
      <c r="A6" s="3" t="s">
        <v>410</v>
      </c>
    </row>
    <row r="7" spans="1:5">
      <c r="A7" s="4" t="s">
        <v>111</v>
      </c>
      <c r="B7" s="5" t="n">
        <v>210329</v>
      </c>
      <c r="C7" s="5" t="n">
        <v>234960</v>
      </c>
      <c r="D7" s="5" t="n">
        <v>518898</v>
      </c>
      <c r="E7" s="5" t="n">
        <v>659446</v>
      </c>
    </row>
    <row r="8" spans="1:5">
      <c r="A8" s="4" t="s">
        <v>412</v>
      </c>
    </row>
    <row r="9" spans="1:5">
      <c r="A9" s="3" t="s">
        <v>410</v>
      </c>
    </row>
    <row r="10" spans="1:5">
      <c r="A10" s="4" t="s">
        <v>111</v>
      </c>
      <c r="B10" s="5" t="n">
        <v>117672</v>
      </c>
      <c r="C10" s="5" t="n">
        <v>131120</v>
      </c>
      <c r="D10" s="5" t="n">
        <v>332092</v>
      </c>
      <c r="E10" s="5" t="n">
        <v>364222</v>
      </c>
    </row>
    <row r="11" spans="1:5">
      <c r="A11" s="4" t="s">
        <v>413</v>
      </c>
    </row>
    <row r="12" spans="1:5">
      <c r="A12" s="3" t="s">
        <v>410</v>
      </c>
    </row>
    <row r="13" spans="1:5">
      <c r="A13" s="4" t="s">
        <v>111</v>
      </c>
      <c r="B13" s="5" t="n">
        <v>7347</v>
      </c>
      <c r="C13" s="5" t="n">
        <v>7052</v>
      </c>
      <c r="D13" s="5" t="n">
        <v>20026</v>
      </c>
      <c r="E13" s="5" t="n">
        <v>20055</v>
      </c>
    </row>
    <row r="14" spans="1:5">
      <c r="A14" s="4" t="s">
        <v>414</v>
      </c>
    </row>
    <row r="15" spans="1:5">
      <c r="A15" s="3" t="s">
        <v>410</v>
      </c>
    </row>
    <row r="16" spans="1:5">
      <c r="A16" s="4" t="s">
        <v>111</v>
      </c>
      <c r="B16" s="5" t="n">
        <v>9212</v>
      </c>
      <c r="C16" s="5" t="n">
        <v>9520</v>
      </c>
      <c r="D16" s="5" t="n">
        <v>24210</v>
      </c>
      <c r="E16" s="5" t="n">
        <v>32656</v>
      </c>
    </row>
    <row r="17" spans="1:5">
      <c r="A17" s="4" t="s">
        <v>415</v>
      </c>
    </row>
    <row r="18" spans="1:5">
      <c r="A18" s="3" t="s">
        <v>410</v>
      </c>
    </row>
    <row r="19" spans="1:5">
      <c r="A19" s="4" t="s">
        <v>111</v>
      </c>
      <c r="B19" s="6" t="n">
        <v>1028</v>
      </c>
      <c r="C19" s="6" t="n">
        <v>1340</v>
      </c>
      <c r="D19" s="6" t="n">
        <v>3050</v>
      </c>
      <c r="E19" s="6" t="n">
        <v>42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16</v>
      </c>
      <c r="B1" s="2" t="s">
        <v>1</v>
      </c>
    </row>
    <row r="2" spans="1:3">
      <c r="B2" s="2" t="s">
        <v>2</v>
      </c>
      <c r="C2" s="2" t="s">
        <v>109</v>
      </c>
    </row>
    <row r="3" spans="1:3">
      <c r="A3" s="3" t="s">
        <v>417</v>
      </c>
    </row>
    <row r="4" spans="1:3">
      <c r="A4" s="4" t="s">
        <v>418</v>
      </c>
      <c r="B4" s="9" t="n">
        <v>2.7</v>
      </c>
      <c r="C4" s="9" t="n">
        <v>2.7</v>
      </c>
    </row>
    <row r="5" spans="1:3">
      <c r="A5" s="4" t="s">
        <v>419</v>
      </c>
    </row>
    <row r="6" spans="1:3">
      <c r="A6" s="3" t="s">
        <v>417</v>
      </c>
    </row>
    <row r="7" spans="1:3">
      <c r="A7" s="4" t="s">
        <v>420</v>
      </c>
      <c r="B7" s="9" t="n">
        <v>7.2</v>
      </c>
    </row>
    <row r="8" spans="1:3">
      <c r="A8" s="4" t="s">
        <v>421</v>
      </c>
      <c r="B8"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425</v>
      </c>
    </row>
    <row r="4" spans="1:2">
      <c r="A4" s="4" t="s">
        <v>426</v>
      </c>
      <c r="B4" s="5" t="n">
        <v>248412</v>
      </c>
    </row>
    <row r="5" spans="1:2">
      <c r="A5" s="4" t="s">
        <v>427</v>
      </c>
      <c r="B5" s="5" t="n">
        <v>104566</v>
      </c>
    </row>
    <row r="6" spans="1:2">
      <c r="A6" s="4" t="s">
        <v>428</v>
      </c>
      <c r="B6" s="5" t="n">
        <v>-77801</v>
      </c>
    </row>
    <row r="7" spans="1:2">
      <c r="A7" s="4" t="s">
        <v>429</v>
      </c>
      <c r="B7" s="5" t="n">
        <v>-2131</v>
      </c>
    </row>
    <row r="8" spans="1:2">
      <c r="A8" s="4" t="s">
        <v>430</v>
      </c>
      <c r="B8" s="5" t="n">
        <v>273046</v>
      </c>
    </row>
    <row r="9" spans="1:2">
      <c r="A9" s="3" t="s">
        <v>431</v>
      </c>
    </row>
    <row r="10" spans="1:2">
      <c r="A10" s="4" t="s">
        <v>432</v>
      </c>
      <c r="B10" s="7" t="n">
        <v>43.2</v>
      </c>
    </row>
    <row r="11" spans="1:2">
      <c r="A11" s="4" t="s">
        <v>433</v>
      </c>
      <c r="B11" s="11" t="n">
        <v>38.25</v>
      </c>
    </row>
    <row r="12" spans="1:2">
      <c r="A12" s="4" t="s">
        <v>434</v>
      </c>
      <c r="B12" s="5" t="n">
        <v>43</v>
      </c>
    </row>
    <row r="13" spans="1:2">
      <c r="A13" s="4" t="s">
        <v>435</v>
      </c>
      <c r="B13" s="11" t="n">
        <v>43.2</v>
      </c>
    </row>
    <row r="14" spans="1:2">
      <c r="A14" s="4" t="s">
        <v>436</v>
      </c>
      <c r="B14" s="7" t="n">
        <v>4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08</v>
      </c>
      <c r="D1" s="2" t="s">
        <v>1</v>
      </c>
    </row>
    <row r="2" spans="1:5">
      <c r="B2" s="2" t="s">
        <v>2</v>
      </c>
      <c r="C2" s="2" t="s">
        <v>109</v>
      </c>
      <c r="D2" s="2" t="s">
        <v>2</v>
      </c>
      <c r="E2" s="2" t="s">
        <v>109</v>
      </c>
    </row>
    <row r="3" spans="1:5">
      <c r="A3" s="3" t="s">
        <v>438</v>
      </c>
    </row>
    <row r="4" spans="1:5">
      <c r="A4" s="4" t="s">
        <v>128</v>
      </c>
      <c r="B4" s="6" t="n">
        <v>13749</v>
      </c>
      <c r="C4" s="6" t="n">
        <v>39777</v>
      </c>
      <c r="D4" s="6" t="n">
        <v>-42072</v>
      </c>
      <c r="E4" s="6" t="n">
        <v>73989</v>
      </c>
    </row>
    <row r="5" spans="1:5">
      <c r="A5" s="4" t="s">
        <v>439</v>
      </c>
      <c r="B5" s="5" t="n">
        <v>48473000</v>
      </c>
      <c r="C5" s="5" t="n">
        <v>48417000</v>
      </c>
      <c r="D5" s="5" t="n">
        <v>48455000</v>
      </c>
      <c r="E5" s="5" t="n">
        <v>48416000</v>
      </c>
    </row>
    <row r="6" spans="1:5">
      <c r="A6" s="4" t="s">
        <v>440</v>
      </c>
      <c r="B6" s="5" t="n">
        <v>48588000</v>
      </c>
      <c r="C6" s="5" t="n">
        <v>48533000</v>
      </c>
      <c r="D6" s="5" t="n">
        <v>48455000</v>
      </c>
      <c r="E6" s="5" t="n">
        <v>48545000</v>
      </c>
    </row>
    <row r="7" spans="1:5">
      <c r="A7" s="4" t="s">
        <v>441</v>
      </c>
      <c r="B7" s="5" t="n">
        <v>0</v>
      </c>
      <c r="C7" s="5" t="n">
        <v>0</v>
      </c>
      <c r="D7" s="5" t="n">
        <v>121000</v>
      </c>
      <c r="E7" s="5" t="n">
        <v>0</v>
      </c>
    </row>
    <row r="8" spans="1:5">
      <c r="A8" s="3" t="s">
        <v>129</v>
      </c>
    </row>
    <row r="9" spans="1:5">
      <c r="A9" s="4" t="s">
        <v>130</v>
      </c>
      <c r="B9" s="7" t="n">
        <v>0.28</v>
      </c>
      <c r="C9" s="7" t="n">
        <v>0.82</v>
      </c>
      <c r="D9" s="7" t="n">
        <v>-0.87</v>
      </c>
      <c r="E9" s="7" t="n">
        <v>1.53</v>
      </c>
    </row>
    <row r="10" spans="1:5">
      <c r="A10" s="4" t="s">
        <v>131</v>
      </c>
      <c r="B10" s="7" t="n">
        <v>0.28</v>
      </c>
      <c r="C10" s="7" t="n">
        <v>0.82</v>
      </c>
      <c r="D10" s="7" t="n">
        <v>-0.87</v>
      </c>
      <c r="E10" s="7" t="n">
        <v>1.52</v>
      </c>
    </row>
    <row r="11" spans="1:5">
      <c r="A11" s="4" t="s">
        <v>419</v>
      </c>
    </row>
    <row r="12" spans="1:5">
      <c r="A12" s="3" t="s">
        <v>438</v>
      </c>
    </row>
    <row r="13" spans="1:5">
      <c r="A13" s="4" t="s">
        <v>442</v>
      </c>
      <c r="B13" s="5" t="n">
        <v>115000</v>
      </c>
      <c r="C13" s="5" t="n">
        <v>116000</v>
      </c>
      <c r="D13" s="5" t="n">
        <v>0</v>
      </c>
      <c r="E13" s="5" t="n">
        <v>12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43</v>
      </c>
      <c r="B1" s="2" t="s">
        <v>305</v>
      </c>
    </row>
    <row r="2" spans="1:2">
      <c r="A2" s="3" t="s">
        <v>207</v>
      </c>
    </row>
    <row r="3" spans="1:2">
      <c r="A3" s="4" t="s">
        <v>444</v>
      </c>
      <c r="B3" s="9"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3" t="s">
        <v>136</v>
      </c>
    </row>
    <row r="4" spans="1:5">
      <c r="A4" s="4" t="s">
        <v>137</v>
      </c>
      <c r="B4" s="6" t="n">
        <v>13771</v>
      </c>
      <c r="C4" s="6" t="n">
        <v>39865</v>
      </c>
      <c r="D4" s="6" t="n">
        <v>-42136</v>
      </c>
      <c r="E4" s="6" t="n">
        <v>74614</v>
      </c>
    </row>
    <row r="5" spans="1:5">
      <c r="A5" s="3" t="s">
        <v>138</v>
      </c>
    </row>
    <row r="6" spans="1:5">
      <c r="A6" s="4" t="s">
        <v>139</v>
      </c>
      <c r="B6" s="5" t="n">
        <v>-38</v>
      </c>
      <c r="C6" s="5" t="n">
        <v>1217</v>
      </c>
      <c r="D6" s="5" t="n">
        <v>-863</v>
      </c>
      <c r="E6" s="5" t="n">
        <v>967</v>
      </c>
    </row>
    <row r="7" spans="1:5">
      <c r="A7" s="4" t="s">
        <v>140</v>
      </c>
      <c r="B7" s="5" t="n">
        <v>9</v>
      </c>
      <c r="C7" s="5" t="n">
        <v>-296</v>
      </c>
      <c r="D7" s="5" t="n">
        <v>210</v>
      </c>
      <c r="E7" s="5" t="n">
        <v>-235</v>
      </c>
    </row>
    <row r="8" spans="1:5">
      <c r="A8" s="4" t="s">
        <v>141</v>
      </c>
      <c r="B8" s="5" t="n">
        <v>-29</v>
      </c>
      <c r="C8" s="5" t="n">
        <v>921</v>
      </c>
      <c r="D8" s="5" t="n">
        <v>-653</v>
      </c>
      <c r="E8" s="5" t="n">
        <v>732</v>
      </c>
    </row>
    <row r="9" spans="1:5">
      <c r="A9" s="4" t="s">
        <v>142</v>
      </c>
      <c r="B9" s="5" t="n">
        <v>13742</v>
      </c>
      <c r="C9" s="5" t="n">
        <v>40786</v>
      </c>
      <c r="D9" s="5" t="n">
        <v>-42789</v>
      </c>
      <c r="E9" s="5" t="n">
        <v>75346</v>
      </c>
    </row>
    <row r="10" spans="1:5">
      <c r="A10" s="4" t="s">
        <v>143</v>
      </c>
      <c r="B10" s="5" t="n">
        <v>22</v>
      </c>
      <c r="C10" s="5" t="n">
        <v>88</v>
      </c>
      <c r="D10" s="5" t="n">
        <v>-64</v>
      </c>
      <c r="E10" s="5" t="n">
        <v>625</v>
      </c>
    </row>
    <row r="11" spans="1:5">
      <c r="A11" s="4" t="s">
        <v>144</v>
      </c>
      <c r="B11" s="6" t="n">
        <v>13720</v>
      </c>
      <c r="C11" s="6" t="n">
        <v>40698</v>
      </c>
      <c r="D11" s="6" t="n">
        <v>-42725</v>
      </c>
      <c r="E11" s="6" t="n">
        <v>74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9</v>
      </c>
    </row>
    <row r="3" spans="1:3">
      <c r="A3" s="3" t="s">
        <v>146</v>
      </c>
    </row>
    <row r="4" spans="1:3">
      <c r="A4" s="4" t="s">
        <v>137</v>
      </c>
      <c r="B4" s="6" t="n">
        <v>-42136</v>
      </c>
      <c r="C4" s="6" t="n">
        <v>74614</v>
      </c>
    </row>
    <row r="5" spans="1:3">
      <c r="A5" s="4" t="s">
        <v>147</v>
      </c>
      <c r="B5" s="5" t="n">
        <v>42911</v>
      </c>
      <c r="C5" s="5" t="n">
        <v>40857</v>
      </c>
    </row>
    <row r="6" spans="1:3">
      <c r="A6" s="4" t="s">
        <v>148</v>
      </c>
      <c r="B6" s="5" t="n">
        <v>2919</v>
      </c>
      <c r="C6" s="5" t="n">
        <v>0</v>
      </c>
    </row>
    <row r="7" spans="1:3">
      <c r="A7" s="4" t="s">
        <v>149</v>
      </c>
      <c r="B7" s="5" t="n">
        <v>-40148</v>
      </c>
      <c r="C7" s="5" t="n">
        <v>-20863</v>
      </c>
    </row>
    <row r="8" spans="1:3">
      <c r="A8" s="4" t="s">
        <v>150</v>
      </c>
      <c r="B8" s="5" t="n">
        <v>-36454</v>
      </c>
      <c r="C8" s="5" t="n">
        <v>94608</v>
      </c>
    </row>
    <row r="9" spans="1:3">
      <c r="A9" s="3" t="s">
        <v>151</v>
      </c>
    </row>
    <row r="10" spans="1:3">
      <c r="A10" s="4" t="s">
        <v>152</v>
      </c>
      <c r="B10" s="5" t="n">
        <v>-12100</v>
      </c>
      <c r="C10" s="5" t="n">
        <v>-122191</v>
      </c>
    </row>
    <row r="11" spans="1:3">
      <c r="A11" s="4" t="s">
        <v>153</v>
      </c>
      <c r="B11" s="5" t="n">
        <v>181533</v>
      </c>
      <c r="C11" s="5" t="n">
        <v>160190</v>
      </c>
    </row>
    <row r="12" spans="1:3">
      <c r="A12" s="4" t="s">
        <v>154</v>
      </c>
      <c r="B12" s="5" t="n">
        <v>0</v>
      </c>
      <c r="C12" s="5" t="n">
        <v>-4272</v>
      </c>
    </row>
    <row r="13" spans="1:3">
      <c r="A13" s="4" t="s">
        <v>155</v>
      </c>
      <c r="B13" s="5" t="n">
        <v>6114</v>
      </c>
      <c r="C13" s="5" t="n">
        <v>6545</v>
      </c>
    </row>
    <row r="14" spans="1:3">
      <c r="A14" s="4" t="s">
        <v>156</v>
      </c>
      <c r="B14" s="5" t="n">
        <v>-44515</v>
      </c>
      <c r="C14" s="5" t="n">
        <v>-17889</v>
      </c>
    </row>
    <row r="15" spans="1:3">
      <c r="A15" s="4" t="s">
        <v>157</v>
      </c>
      <c r="B15" s="5" t="n">
        <v>-94600</v>
      </c>
      <c r="C15" s="5" t="n">
        <v>-36841</v>
      </c>
    </row>
    <row r="16" spans="1:3">
      <c r="A16" s="4" t="s">
        <v>158</v>
      </c>
      <c r="B16" s="5" t="n">
        <v>1839</v>
      </c>
      <c r="C16" s="5" t="n">
        <v>1212</v>
      </c>
    </row>
    <row r="17" spans="1:3">
      <c r="A17" s="4" t="s">
        <v>159</v>
      </c>
      <c r="B17" s="5" t="n">
        <v>38271</v>
      </c>
      <c r="C17" s="5" t="n">
        <v>-13246</v>
      </c>
    </row>
    <row r="18" spans="1:3">
      <c r="A18" s="3" t="s">
        <v>160</v>
      </c>
    </row>
    <row r="19" spans="1:3">
      <c r="A19" s="4" t="s">
        <v>161</v>
      </c>
      <c r="B19" s="5" t="n">
        <v>-910</v>
      </c>
      <c r="C19" s="5" t="n">
        <v>-985</v>
      </c>
    </row>
    <row r="20" spans="1:3">
      <c r="A20" s="4" t="s">
        <v>162</v>
      </c>
      <c r="B20" s="5" t="n">
        <v>-755</v>
      </c>
      <c r="C20" s="5" t="n">
        <v>0</v>
      </c>
    </row>
    <row r="21" spans="1:3">
      <c r="A21" s="4" t="s">
        <v>163</v>
      </c>
      <c r="B21" s="5" t="n">
        <v>-1500</v>
      </c>
      <c r="C21" s="5" t="n">
        <v>-2969</v>
      </c>
    </row>
    <row r="22" spans="1:3">
      <c r="A22" s="4" t="s">
        <v>164</v>
      </c>
      <c r="B22" s="5" t="n">
        <v>-146</v>
      </c>
      <c r="C22" s="5" t="n">
        <v>0</v>
      </c>
    </row>
    <row r="23" spans="1:3">
      <c r="A23" s="4" t="s">
        <v>165</v>
      </c>
      <c r="B23" s="5" t="n">
        <v>0</v>
      </c>
      <c r="C23" s="5" t="n">
        <v>-28469</v>
      </c>
    </row>
    <row r="24" spans="1:3">
      <c r="A24" s="4" t="s">
        <v>166</v>
      </c>
      <c r="B24" s="5" t="n">
        <v>-3311</v>
      </c>
      <c r="C24" s="5" t="n">
        <v>-32423</v>
      </c>
    </row>
    <row r="25" spans="1:3">
      <c r="A25" s="4" t="s">
        <v>167</v>
      </c>
      <c r="B25" s="5" t="n">
        <v>-1494</v>
      </c>
      <c r="C25" s="5" t="n">
        <v>48939</v>
      </c>
    </row>
    <row r="26" spans="1:3">
      <c r="A26" s="4" t="s">
        <v>168</v>
      </c>
      <c r="B26" s="5" t="n">
        <v>69247</v>
      </c>
      <c r="C26" s="5" t="n">
        <v>48431</v>
      </c>
    </row>
    <row r="27" spans="1:3">
      <c r="A27" s="4" t="s">
        <v>169</v>
      </c>
      <c r="B27" s="5" t="n">
        <v>67753</v>
      </c>
      <c r="C27" s="5" t="n">
        <v>97370</v>
      </c>
    </row>
    <row r="28" spans="1:3">
      <c r="A28" s="3" t="s">
        <v>170</v>
      </c>
    </row>
    <row r="29" spans="1:3">
      <c r="A29" s="4" t="s">
        <v>171</v>
      </c>
      <c r="B29" s="5" t="n">
        <v>635</v>
      </c>
    </row>
    <row r="30" spans="1:3">
      <c r="A30" s="4" t="s">
        <v>172</v>
      </c>
      <c r="B30" s="6" t="n">
        <v>77</v>
      </c>
      <c r="C30" s="6" t="n">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9</v>
      </c>
    </row>
    <row r="4" spans="1:2">
      <c r="A4" s="4" t="s">
        <v>65</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22:40Z</dcterms:created>
  <dcterms:modified xmlns:dcterms="http://purl.org/dc/terms/" xmlns:xsi="http://www.w3.org/2001/XMLSchema-instance" xsi:type="dcterms:W3CDTF">2020-03-30T07:22:40Z</dcterms:modified>
</cp:coreProperties>
</file>